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DSOLIDATED STATEME" sheetId="6" r:id="rId6"/>
    <s:sheet name="Description of the Company and " sheetId="7" r:id="rId7"/>
    <s:sheet name="Summary of Significant Accounti" sheetId="8" r:id="rId8"/>
    <s:sheet name="Intangible Assets, Net" sheetId="9" r:id="rId9"/>
    <s:sheet name="Revolving Credit Facilities and" sheetId="10" r:id="rId10"/>
    <s:sheet name="Stock-Based Compensation" sheetId="11" r:id="rId11"/>
    <s:sheet name="Commitments and Contingencies" sheetId="12" r:id="rId12"/>
    <s:sheet name="Income Taxes" sheetId="13" r:id="rId13"/>
    <s:sheet name="Related Party Transactions" sheetId="14" r:id="rId14"/>
    <s:sheet name="Earnings Per Share" sheetId="15" r:id="rId15"/>
    <s:sheet name="Subsequent Events" sheetId="16" r:id="rId16"/>
    <s:sheet name="Summary of Significant Accoun17" sheetId="17" r:id="rId17"/>
    <s:sheet name="Intangible Assets, Net (Tables)" sheetId="18" r:id="rId18"/>
    <s:sheet name="Revolving Credit Facilities a19" sheetId="19" r:id="rId19"/>
    <s:sheet name="Stock-Based Compensation (Table" sheetId="20" r:id="rId20"/>
    <s:sheet name="Earnings Per Share (Tables)" sheetId="21" r:id="rId21"/>
    <s:sheet name="Description of the Company an22" sheetId="22" r:id="rId22"/>
    <s:sheet name="Summary of Significant Accoun23" sheetId="23" r:id="rId23"/>
    <s:sheet name="Intangible Assets, Net (Details" sheetId="24" r:id="rId24"/>
    <s:sheet name="Revolving Credit Facilities a25" sheetId="25" r:id="rId25"/>
    <s:sheet name="Revolving Credit Facilities a26" sheetId="26" r:id="rId26"/>
    <s:sheet name="Stock-Based Compensation (Detai" sheetId="27" r:id="rId27"/>
    <s:sheet name="Stock-Based Compensation (Det28" sheetId="28" r:id="rId28"/>
    <s:sheet name="Stock-Based Compensation (Det29" sheetId="29" r:id="rId29"/>
    <s:sheet name="Income Taxes (Details)" sheetId="30" r:id="rId30"/>
    <s:sheet name="Related Party Transactions (Det" sheetId="31" r:id="rId31"/>
    <s:sheet name="Earnings Per Share (Details)" sheetId="32" r:id="rId32"/>
    <s:sheet name="Subsequent Events (Details)" sheetId="33" r:id="rId33"/>
  </s:sheets>
  <s:definedNames/>
  <s:calcPr calcId="124519" calcMode="auto" fullCalcOnLoad="1"/>
</s:workbook>
</file>

<file path=xl/sharedStrings.xml><?xml version="1.0" encoding="utf-8"?>
<sst xmlns="http://schemas.openxmlformats.org/spreadsheetml/2006/main" uniqueCount="483">
  <si>
    <t>Document and Entity Information - shares</t>
  </si>
  <si>
    <t>3 Months Ended</t>
  </si>
  <si>
    <t>Jun. 27, 2015</t>
  </si>
  <si>
    <t>Jul. 31, 2015</t>
  </si>
  <si>
    <t>Document and Entity Information</t>
  </si>
  <si>
    <t>Entity Registrant Name</t>
  </si>
  <si>
    <t>Boot Barn Holdings, Inc.</t>
  </si>
  <si>
    <t>Entity Central Index Key</t>
  </si>
  <si>
    <t>Document Type</t>
  </si>
  <si>
    <t>10-Q</t>
  </si>
  <si>
    <t>Document Period End Date</t>
  </si>
  <si>
    <t>Jun. 27,
		2015</t>
  </si>
  <si>
    <t>Amendment Flag</t>
  </si>
  <si>
    <t>false</t>
  </si>
  <si>
    <t>Current Fiscal Year End Date</t>
  </si>
  <si>
    <t>--03-26</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Thousands</t>
  </si>
  <si>
    <t>Mar. 28, 2015</t>
  </si>
  <si>
    <t>Current assets:</t>
  </si>
  <si>
    <t>Cash and cash equivalents</t>
  </si>
  <si>
    <t>Accounts receivable</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t>
  </si>
  <si>
    <t>Total current liabilities</t>
  </si>
  <si>
    <t>Deferred taxes</t>
  </si>
  <si>
    <t>Long-term portion of notes payable</t>
  </si>
  <si>
    <t>Other liabilities</t>
  </si>
  <si>
    <t>Total liabilities</t>
  </si>
  <si>
    <t>Commitments and contingencies (Note 6)</t>
  </si>
  <si>
    <t>Stockholders' equity:</t>
  </si>
  <si>
    <t>Common stock, $0.0001 par value; June 27, 2015 - 100,000 shares authorized, 26,097 shares issued and outstanding; March 28, 2015 - 100,000 shares authorized, 25,824 shares issued and outstanding</t>
  </si>
  <si>
    <t>Preferred stock, $0.0001 par value; 10,000 shares authorized, no shares issued or outstanding</t>
  </si>
  <si>
    <t>Additional paid-in capital</t>
  </si>
  <si>
    <t>Retained earnings</t>
  </si>
  <si>
    <t>Total stockholders' equity</t>
  </si>
  <si>
    <t>Total liabilities and stockholders' equity</t>
  </si>
  <si>
    <t>CONDENSED CONSOLIDATED BALANCE SHEETS (Parenthetical) - $ / shares</t>
  </si>
  <si>
    <t>CONDENSED CONSOLIDATED BALANCE SHEE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 USD ($) shares in Thousands, $ in Thousands</t>
  </si>
  <si>
    <t>Jun. 28, 2014</t>
  </si>
  <si>
    <t>CONDENSED CONSOLIDATED STATEMENTS OF OPERATIONS</t>
  </si>
  <si>
    <t>Net sales</t>
  </si>
  <si>
    <t>Cost of goods sold</t>
  </si>
  <si>
    <t>Gross profit</t>
  </si>
  <si>
    <t>Operating expenses:</t>
  </si>
  <si>
    <t>Selling, general and administrative expenses</t>
  </si>
  <si>
    <t>Acquisition-related expenses</t>
  </si>
  <si>
    <t>Total operating expenses</t>
  </si>
  <si>
    <t>Income from operations</t>
  </si>
  <si>
    <t>Interest expense, net</t>
  </si>
  <si>
    <t>Other income, net</t>
  </si>
  <si>
    <t>Income before income taxes</t>
  </si>
  <si>
    <t>Income tax expense</t>
  </si>
  <si>
    <t>Net income</t>
  </si>
  <si>
    <t>Net income attributed to non-controlling interest</t>
  </si>
  <si>
    <t>Net income attributed to Boot Barn Holdings, Inc.</t>
  </si>
  <si>
    <t>Earnings per share:</t>
  </si>
  <si>
    <t>Basic shares (in dollars per share)</t>
  </si>
  <si>
    <t>Diluted shares (in dollars per share)</t>
  </si>
  <si>
    <t>Weighted average shares outstanding:</t>
  </si>
  <si>
    <t>Basic shares</t>
  </si>
  <si>
    <t>Diluted shares</t>
  </si>
  <si>
    <t>CONDENSED CONSOLIDATED STATEMENT OF STOCKHOLDERS' EQUITY - USD ($) shares in Thousands, $ in Thousands</t>
  </si>
  <si>
    <t>Common Stock</t>
  </si>
  <si>
    <t>Additional Paid-In Capital</t>
  </si>
  <si>
    <t>Retained Earnings</t>
  </si>
  <si>
    <t>Noncontrolling Interest</t>
  </si>
  <si>
    <t>Total</t>
  </si>
  <si>
    <t>Balance at Mar. 29, 2014</t>
  </si>
  <si>
    <t>Balance (in shares) at Mar. 29, 2014</t>
  </si>
  <si>
    <t>Increase (Decrease) in Stockholders' Equity</t>
  </si>
  <si>
    <t>Dividend paid</t>
  </si>
  <si>
    <t>Reorganization and issuance of stock</t>
  </si>
  <si>
    <t>Reorganization and issuance of stock (in shares)</t>
  </si>
  <si>
    <t>Stock-based compensation expense</t>
  </si>
  <si>
    <t>Balance at Jun. 28, 2014</t>
  </si>
  <si>
    <t>Balance (in shares) at Jun. 28, 2014</t>
  </si>
  <si>
    <t>Balance at Mar. 28, 2015</t>
  </si>
  <si>
    <t>Balance (in shares) at Mar. 28, 2015</t>
  </si>
  <si>
    <t>Stock options exercised</t>
  </si>
  <si>
    <t>Stock options exercised (in shares)</t>
  </si>
  <si>
    <t>Excess tax benefit</t>
  </si>
  <si>
    <t>Balance at Jun. 27, 2015</t>
  </si>
  <si>
    <t>Balance (in shares) at Jun. 27, 2015</t>
  </si>
  <si>
    <t>CONDENSED CONDSOLIDATED STATEMENTS OF CASH FLOWS - USD ($) $ in Thousands</t>
  </si>
  <si>
    <t>Cash flows from operating activities</t>
  </si>
  <si>
    <t>Adjustments to reconcile net income to net cash provided by operating activities:</t>
  </si>
  <si>
    <t>Depreciation</t>
  </si>
  <si>
    <t>Stock-based compensation</t>
  </si>
  <si>
    <t>Amortization of intangible assets</t>
  </si>
  <si>
    <t>Amortization of deferred loan fees and debt discount</t>
  </si>
  <si>
    <t>Loss on disposal of property and equipment</t>
  </si>
  <si>
    <t>Accretion of above market leases</t>
  </si>
  <si>
    <t>Changes in operating assets and liabilities:</t>
  </si>
  <si>
    <t>Net cash provided by (used in) operating activities</t>
  </si>
  <si>
    <t>Cash flows from investing activities</t>
  </si>
  <si>
    <t>Purchases of property and equipment</t>
  </si>
  <si>
    <t>Net cash used in investing activities</t>
  </si>
  <si>
    <t>Cash flows from financing activities</t>
  </si>
  <si>
    <t>Line of credit - net</t>
  </si>
  <si>
    <t>Proceeds from loan borrowings</t>
  </si>
  <si>
    <t>Repayments on debt and capital lease obligations</t>
  </si>
  <si>
    <t>Debt issuance fees</t>
  </si>
  <si>
    <t>Excess tax benefits from stock options</t>
  </si>
  <si>
    <t>Proceeds from exercise of stock options</t>
  </si>
  <si>
    <t>Dividends paid</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Description of the Company and Basis of Presentation</t>
  </si>
  <si>
    <t xml:space="preserve">1. Description of the Company and Basis of Presentation
Boot Barn Holdings, Inc., formerly known as WW Top Investment Corporation (the “Company”) was formed on November 17, 2011, and is incorporated in the State of Delaware. The equity of the Company consists of 100,000,000 authorized shares and 26,097,100 issued and outstanding shares of common stock as of June 27, 2015. The shares of common stock have voting rights of one vote per share.
The Company operates specialty retail stores that sell western and work boots and related apparel and accessories. The Company operates retail locations throughout the U.S. and sells its merchandise via the internet. The Company operated a total of 176 stores in 28 states as of June 27, 2015 and 169 stores in 26 states as of March 28, 2015. As of June 27, 2015, all stores operate under the Boot Barn name, with the exception of two stores which operate under the “American Worker” name.
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Reorganization”). As a result of this Reorganization, Boot Barn, Inc. became a direct wholly owned subsidiary of the Company, and the minority stockholders that formerly held 5.0% of Boot Barn Holding Corporation were issued a total of 1,000,000 shares of common stock and became holders of 5.0% of the Company. Net income attributed to non-controlling interest was recorded for all periods through June 9, 2014. Subsequent to June 9, 2014, there were no noncontrolling interests. On June 10, 2014, the legal name of the Company was changed from WW Top Investment Corporation to Boot Barn Holdings, Inc.
Basis of Presentation
The Company’s consolidated financial statements as of and for the thirteen weeks ended June 27, 2015 and June 28, 2014 are prepared in accordance with accounting principles generally accepted in the U.S. (“GAAP”), and include the accounts of the Company and each of its subsidiaries, including Boot Barn, Inc., RCC Western Stores, Inc. (“RCC”) and Baskins Acquisition Holdings, LLC (“Baskins”). All intercompany accounts and transactions among the Company and its subsidiaries have been eliminated in consolidation. Certain information and footnote disclosures normally included in the Company’s annual consolidated financial statements have been condensed or omitted.
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6, 2016.
Fiscal Periods
The Company reports its results of operations and cash flows on a 52- or 53-week basis ending on the last Saturday of March unless April 1 st is a Saturday, in which case the fiscal year ends on April 1 st . In a 52-week year, each quarter includes 13 weeks of operations; in a 53-week fiscal year, the first, second and third quarters each include 13 weeks of operations and the fourth quarter includes 14 weeks of operations. The fiscal year ending on March 26, 2016 (“fiscal 2016”) and the fiscal year ended on March 28, 2015 (“fiscal 2015”), each consist of 52 weeks.
Amendment of Certificate of Incorporation
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authorized the Company to issue 10,000,000 shares of preferred stock, par value $0.0001 per share, and effect a 25-for-1 stock split of its outstanding common stock. The amendment became effective on October 27, 2014. Accordingly, all common share and per share amounts in these condensed consolidated financial statements have been adjusted to reflect the increase in authorized shares and the 25-for-1 stock split as though it had occurred at the beginning of the initial period presented.
Initial Public Offering
On October 29, 2014, the Company commenced its initial public offering (“IPO”) of 5,000,000 shares of its common stock. In addition, on October 31, 2014, the underwriters of the IPO exercised their option to purchase an additional 750,000 shares of common stock from the Company. As a result, 5,750,000 shares of common stock were issued and sold by the Company at a price of $16.00 per share.
As a result of the IPO, the Company received net proceeds of approximately $82.2 million, after deducting the underwriting discount of $6.4 million and related fees and expenses of $3.3 million. The Company used the net proceeds from the IPO to pay down the principal balance of its term loan with Golub Capital LLC. See Note 4, “Revolving Credit Facilities and Long-Term Debt”. </t>
  </si>
  <si>
    <t>Summary of Significant Accounting Policies</t>
  </si>
  <si>
    <t xml:space="preserve">2. Summary of Significant Accounting Policies
Information regarding the Company’s significant accounting policies is contained in Note 2, “Summary of Significant Accounting Policies”, to the consolidated financial statements included in the Company’s Annual Report on Form 10-K filed with the Securities and Exchange Commission (the “SEC”) on May 29, 2015. Presented below in the following notes is supplemental information that should be read in conjunction with those consolidated financial statements.
Comprehensive Income
The Company does not have any components of other comprehensive income recorded within its consolidated financial statements and, therefore, does not separately present a statement of comprehensive income in its consolidated financial statements.
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 All of the Company’s identifiable assets are in the U.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Fair Value of Certain Financial Assets and Liabilities
The Company follows Financial Accounting Standards Board (“FASB”) Accounting Standards Codification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at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latively short maturity dates or duration.
Although market quotes for the fair value of the outstanding debt arrangements discussed in Note 4,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June 27, 2015 on a recurring basis.
Recent Accounting Pronouncements
In April 2014, the Financial Accounting Standards Board (“FASB”) issued Accounting Standards Update (“ASU”) No. 2014-08, Presentation of Financial Statements and Property, Plant, and Equipment and Reporting Discontinued Operations and Disclosures of Disposals of Components of an Entity .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The Company adopted this update at the start of fiscal 2016, and it did not have a material impact on its consolidated financial statements.
In May 2014, the FASB and the International Accounting Standard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July 9, 2015, the FASB voted to approve a one-year deferral of the effective date, and voted to permit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the consolidated financial statements.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March 27, 2016. The Company is currently evaluating this guidance, but does not anticipate it will have a material impact to its consolidated financial statement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December 15, 2016. The Company does not expect the new guidance to have an impact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statements.
In April 2015, the FASB issued Accounting Standards Update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e ASU does not change the recognition, measurement, or subsequent measurement guidance for debt issuance costs. This guidance is effective for fiscal years, and interim periods within those fiscal years, beginning after December 15, 2015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 </t>
  </si>
  <si>
    <t>Intangible Assets, Net</t>
  </si>
  <si>
    <t>3. Intangible Assets, Net
Net intangible assets as of June 27, 2015 and March 28, 2015 consisted of the following (in thousands):
June 27, 2015
Gross Carrying Amount
Accumulated Amortization
Net
Weighted Average Useful Life
Trademarks
$
$
)
$
—
Customer list
)
Non-compete agreements
)
Below-market leases
)
Total definite lived
)
Trademarks-indefinite lived
—
Total intangible assets
$
$
)
$
March 28, 2015
Gross Carrying Amount
Accumulated Amortization
Net
Weighted Average Useful Life
Trademarks
$
$
)
$
—
Customer list
)
Non-compete agreements
)
Below-market leases
)
Total definite lived
)
Trademarks-indefinite lived
—
Total intangible assets
$
$
)
$
Amortization expense for intangible assets totaled $0.6 million for the thirteen weeks ended June 27, 2015 and for the thirteen weeks ended June 28, 2014, and is included in selling, general and administrative expenses.
As of June 27, 2015, estimated future amortization of intangible assets was as follows (in thousands):
Fiscal year
2016
$
2017
2018
2019
2020
Thereafter
Total
$
The Company performs its annual goodwill impairment test on the first day of the fourth fiscal quarter, or more frequently if it believes that indicators of impairment exist. As of June 27, 2015, the Company had identified no indicators of impairment with respect to its goodwill, intangible and long-lived asset balances.</t>
  </si>
  <si>
    <t>Revolving Credit Facilities and Long-Term Debt</t>
  </si>
  <si>
    <t>4. Revolving Credit Facilities and Long-Term Debt
$150 Million Credit Facility (Wells Fargo Bank, N.A.)
On February 23, 2015, the Company and Boot Barn, Inc., the Company’s primary operating subsidiary, entered into a credit facility with Wells Fargo Bank, N.A. (“February 2015 Wells Fargo Credit Facility”). The February 2015 Wells Fargo Credit Facility consists of a $75.0 million revolving credit facility, including a $5.0 million sub-limit for letters of credit, and a $75.0 million term loan, and also provides the Company with the ability to incur additional incremental term loans of up to $50.0 million, provided that certain conditions are met, including compliance with certain covenants. Proceeds from the February 2015 Wells Fargo Credit Facility were used to pay off outstanding debt. The February 2015 Wells Fargo Credit Facility is to be used for working capital, capital expenditures, permitted acquisitions and other general corporate purposes.
Interest on borrowings under the February 2015 Wells Fargo Credit Facility is payable, at the election of the Company, at a rate equal to, either (i) the London Interbank Offered Rate (“LIBOR”) plus an applicable margin, or (ii) a base rate plus an applicable margin. The base rate is calculated as the highest of (1) the Federal Funds Rate plus 0.50%, (2) the prime rate publicly announced by the Administrative Agent and (3) LIBOR plus 1.0%. The applicable margin is calculated based on a pricing grid that in each case will be linked to a consolidated total lease adjusted net leverage ratio. For LIBOR loans, the applicable margin is in the range of 2.00% to 2.75%, and for base rate loans it is between 1.00% and 1.75%. Total interest expense incurred in the thirteen weeks ended June 27, 2015 on the February 2015 Wells Fargo Credit Facility was $0.8 million and the weighted average interest rate at June 27, 2015 was 4.09%. In addition, the Company will pay a commitment fee on the average daily unused portion of the revolving credit commitment under the February 2015 Wells Fargo Credit Facility, which will range between 0.25% and 0.40%, and was 0.30% during the thirteen weeks ended June 27, 2015. The February 2015 Wells Fargo Credit Facility also requires the Company to pay additional interest of 2% per annum upon triggering certain events which are not clearly and closely related to the February 2015 Wells Fargo Credit Facility. For financial accounting purposes, the requirement for the Company to pay a higher interest rate in the event of default is an embedded derivative. As of June 27, 2015, the fair value of these embedded derivatives was estimated and was not significant.
The February 2015 Wells Fargo Credit Facility requires principal payments in respect of the term loan on a quarterly basis, which commenced on June 26, 2015. The required principal payments are $468,750 for that first fiscal quarter and each of the three following fiscal quarters, $937,500 for each of the next four fiscal quarters, $1,406,250 for each of the following four fiscal quarters, and $1,875,000 for each subsequent fiscal quarter, with the remaining balance due on the maturity date of February 23, 2020, as well as certain mandatory prepayments. The outstanding borrowings as of June 27, 2015 consisted of $74.5 million under the term loan and $27.1 million under the revolving credit facility. There was approximately $47.9 million of unused availability under the revolving portion this new credit facility.
The obligations of Boot Barn, Inc. under the February 2015 Wells Fargo Credit Facility are guaranteed by the Company and each of the Company’s subsidiaries. All obligations of Boot Barn, Inc. and the guarantors under the February 2015 Wells Fargo Credit Facility are secured by a lien on all of the assets, including equity interests, of Boot Barn, Inc. and the guarantors.
The Wells Fargo Credit Facility contains a number of covenants that restrict, among other things and subject to certain exceptions, the Company’s ability to: (1) incur additional indebtedness; (2) create liens on property; (3) engage in mergers, consolidations and other fundamental changes; (4) dispose of assets; (5) make investments, loans or advances; (6) make certain acquisitions; (7) engage in certain transactions with affiliates; (8) declare or pay dividends on, or repurchase, our stock; and (9) change lines of business or fiscal year. In addition, the February 2015 Wells Fargo Credit Facility prohibits the Company from exceeding specified consolidated total lease adjusted net leverage ratios and requires the Company to maintain a specified consolidated fixed charge coverage ratio during each specified measurement period. The February 2015 Wells Fargo Credit Facility also contains customary events of default, including a customary default triggered by a “Change in Control” as defined in the February 2015 Wells Fargo Credit facility. The Company was in compliance with all of its financial and non-financial covenants as of June 27, 2015. The February 2015 Wells Fargo Credit Facility limits the Company’s aggregate dividend payments to $5.0 million for the term of the February 2015 Wells Fargo Credit Facility in the event that the Company’s leverage ratio exceeds a specified leverage ratio.
The Company incurred approximately $0.6 million of loan fees related to the issuance of the February 2015 Wells Fargo Credit Facility, which were deferred and are being amortized to interest expense using the effective interest method over the term of the loan through February 23, 2020. The remaining balance of deferred loan fees as of June 27, 2015 is $0.5 million, and is included in prepaid expenses and other current assets (current portion) and other assets (long-term portion) on the condensed consolidated balance sheets.
On June 29, 2015, subsequent to the end of the fiscal quarter, the Company repaid all outstanding borrowings under the February 2015 Wells Fargo Credit Facility and terminated such facility in connection with the refinancing discussed in Note 10 “Subsequent Events.”
Debt Discount
Upon issuance of the note payable on February 23, 2015, the Company paid $0.8 million of transaction fees to Wells Fargo Bank, N.A. in connection with the February 2015 Wells Fargo Credit Facility. These transaction fees were paid via a reduction in the proceeds from the February 2015 Wells Fargo Credit Facility and are accounted for as a debt discount. Amortization expense of $0.04 million was included as a component of interest expense in the thirteen weeks ended June 27, 2015. The following sets forth balance sheet information related to the term loan:
June 27, 2015
March 28, 2015
(in thousands)
Term Loan
$
Unamortized value of the debt discount
)
)
Net carrying value
$
$
Revolving Credit Facility (PNC Bank, N.A.)
On December 11, 2011, the Company obtained a collateral-based revolving line of credit with PNC Bank, N.A. (the “PNC Line of Credit”), which the Company amended on August 31, 2012 and May 31, 2013. The PNC Line of Credit included a $5.0 million sub-limit for letters of credit. On April 15, 2014, the Company amended the PNC Line of Credit to increase the borrowing capacity from $60.0 million to up to $70.0 million. The available borrowing under the PNC Line of Credit was based on the collective value of eligible inventory and credit card receivables multiplied by specific advance rates. Total interest expense incurred on the PNC Line of Credit for the thirteen weeks ended June 28, 2014 was $0.3 million. On February 23, 2015, proceeds from the February 2015 Wells Fargo Credit Facility were used to pay the entire $50.8 million outstanding balance of the PNC Line of Credit.
Term Loan Due May 2019 (Golub Capital LLC)
The Company entered into a loan and security agreement with Golub Capital LLC on May 31, 2013, as amended by the first amendment to term loan and security agreement dated September 23, 2013 (the “2013 Golub Loan”). On April 14, 2014, the Company entered into an amended and restated term loan and security agreement for the 2013 Golub Loan. The amended and restated loan and security agreement increased the borrowings on the 2013 Golub Loan from $99.2 million to $130.0 million, with the proceeds used to fund a portion of the $41.3 million dividend to stockholders and cash payment to holders of vested options that was paid in April 2014. See Note 5, “Stock-Based Compensation”. On November 5, 2014, the Company amended the 2013 Golub Loan to reduce the applicable LIBOR Floor from 1.25% to 1.00% which changed the current interest rate from 7.00% to 6.75%. Total interest expense incurred on the 2013 Golub Loan was $2.2 million for the thirteen weeks ended June 28, 2014.
On November 5, 2014, the Company used $81.9 million of the net proceeds from the IPO to repay a portion of the principal balance on the 2013 Golub Loan. The Company incurred a pre-payment penalty of $0.6 million and accelerated amortization of deferred loan fees of $1.7 million, which was recorded to interest expense.
On February 23, 2015, proceeds from the February 2015 Wells Fargo Credit Facility were used to pay the entire $47.3 million outstanding balance of the 2013 Golub Loan. The Company incurred prepayment penalties of $1.1 million to the lenders under the Company’s prior credit facilities. Total deferred loan fees from the PNC Line of Credit and the 2013 Golub Loan of $1.4 million were written off to interest expense.
Aggregate Contractual Maturities
Aggregate contractual maturities for the Company’s line of credit and long-term debt as of June 27, 2015 are as follows (in thousands):
Fiscal year
2016
2017
2018
2019
2020
Total</t>
  </si>
  <si>
    <t>Stock-Based Compensation</t>
  </si>
  <si>
    <t xml:space="preserve">5. Stock-Based Compensation
Equity Incentive Plans
On January 27, 2012, the Company approved the 2011 Equity Incentive Plan (the “2011 Plan”). The 2011 Plan authorized the Company to issue options to employees, consultants and directors to purchase up to a total of 3,750,000 shares of common stock. As of June 27, 2015, all awards granted by the Company under the 2011 Plan have been nonqualified stock options. Options granted under the 2011 Plan have a life of 10 years and vest over service periods of five years or in connection with certain events as defined by the 2011 Plan.
On October 19, 2014, the Company approved the 2014 Equity Incentive Plan (the “2014 Plan”). The 2014 Plan authorizes the Company to issue awards to employees, consultants and directors with respect to a total of 1,600,000 shares of common stock, par value $0.0001 per share. Options granted under the 2014 Plan have a life of 8 years and vest over service periods of five years or in connection with certain events as defined by the 2014 Plan. All awards granted by the Company under the 2014 Plan to date have been nonqualified stock options, restricted stock awards or restricted stock units.
Pro Rata Cash Dividend, Cash Payment to Holders of Vested Options and Adjustment to Exercise Price of Unvested Options
On April 11, 2014, the Company declared and subsequently paid a pro rata cash dividend to its stockholders totaling $39.9 million, made a cash payment of $1.4 million to holders of vested options, and lowered the exercise price of 1,918,550 unvested options by $2.00 per share. The cash payments totaling $41.3 million reduced retained earnings to zero and reduced additional paid-in capital by $39.7 million. The 2011 Plan has nondiscretionary antidilution provisions that require the fair value of the option awards to be equalized in the event of an equity restructuring. Consequently, the board of directors of the Company was obligated under the antidilution provisions to approve the reduction of the exercise price on the unvested options and make the cash payment to the holders of vested options. No incremental stock-based compensation expense was recognized for the dividend for the vested options or reduction in exercise price of the unvested options.
Non-Qualified Stock Options
During the thirteen weeks ended June 27, 2015, the Company granted certain members of management options to purchase a total of 283,613 shares under the 2014 Plan. The total grant date fair value of stock options granted during the thirteen weeks ended June 27, 2015 was $3.2 million, with grant date fair values ranging from $7.49 to $15.72 per share. The Company is recognizing the expense relating to these stock options on a straight-line basis over the five-year service period of the awards. The exercise prices of these awards range between $22.31 and $28.82 per share.
On October 29, 2014, the Company granted its Chief Executive Officer (“CEO”) options to purchase 99,650 shares of common stock under the 2014 Plan. These options contain provisions related to both time of service and market conditions. Vesting of the options occurs if the market price of the Company’s stock achieves stated targets through the third anniversary of the date of grant. If those market price targets are achieved, the options will vest in equal amounts on the third, fourth and fifth anniversaries of the grant date. The fair value of the options was estimated using a Monte Carlo simulation model. The following significant assumptions were used as of October 29, 2014:
Stock price
$
Exercise price
$
Expected option term
6.0 years
Expected volatility
%
Risk-free interest rate
%
Expected annual dividend yield
%
During the thirteen weeks ended June 28, 2014, the Company granted certain members of management options to purchase a total of 237,500 shares of common stock under the 2011 Plan. The total grant date fair value of the stock options during the thirteen weeks ended June 28, 2014 was $1.5 million, with grant date fair values ranging from $6.20 to $6.36 per share. The Company is recognizing the expense relating to these stock option on a straight-line basis over the five-year service period of the awards. The exercise prices of these awards range between $11.14 and $11.40 per share.
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
The fair values of stock options granted during the thirteen weeks ended June 27, 2015 and June 28, 2014 were estimated on the grant dates using the following assumptions:
Thirteen weeks ended
June 27, 2015
June 28, 2014
Expected option term(1)
5.5 years
6.5 years
Expected volatility factor(2)
33.3% - 37.1%
Risk-free interest rate(3)
1.6% - 2.0%
1.9% - 2.0%
Expected annual dividend yield(4)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4)
The board of directors paid a dividend to stockholders in April 2014. The Company’s board of directors does not plan to pay cash dividends in the foreseeable future. Consequently, the Company used an expected dividend yield of zero.
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market value per share at June 27, 2015 was $31.05.
The following table summarizes the stock award activity for the thirteen weeks ended June 27, 2015 (aggregate intrinsic value in thousands):
Grant Date
Weighted
Weighted-
Average
Average
Remaining
Aggregate
Stock
Exercise
Contractual
Intrinsic
Options
Price(1)
Life (in Years)
Value
Outstanding at March 28, 2015
$
Granted
$
Exercised
)
$
$
Cancelled, forfetied or expired
)
$
Outstanding at June 27, 2015
$
$
Vested and expected to vest after June 27, 2015
$
$
Exerciseable at June 27, 2015
$
$
(1) The grant date weighted-average exercise price reflects the reduction of the exercise price by $2.00 per share for the 1,918,550 unvested options in connection with the April 2014 dividend discussed above.
A summary of the status of non-vested stock options as of June 27, 2015 including changes during the thirteen weeks ended June 27, 2015 is presented below:
Weighted-
Average
Grant Date
Shares
Fair Value
Nonvested at March 28, 2015
$
Granted
$
Vested
)
$
Nonvested shares forfeited
)
$
Nonvested at June 27, 2015
$
Restricted Stock Units
During the thirteen weeks ended June 27, 2015, the Company granted 43,546 restricted stock units to various employees under the 2014 Plan. The shares granted to employees vest in five equal annual installments beginning on the grant date, provided that the respective award recipient continues to be employed by the Company through each of those dates. The grant date fair value of these awards totaled $1.3 million. The Company is recognizing the expense relating to these awards on a straight-line basis over the service period of each award, commencing on the date of grant.
No restricted stock awards were granted during the thirteen weeks ended June 28, 2014.
Stock-Based Compensation Expense
Stock-based compensation expense was $0.7 million and $0.4 million for the thirteen weeks ended June 27, 2015 and June 28, 2014, respectively. Stock-based compensation expense of $0.1 million was recorded in cost of goods sold in the condensed consolidated statements of operations for each of the thirteen weeks ended June 27, 2015 and June 28, 2014, respectively. All other stock-based compensation expense is included in selling, general and administrative expenses in the condensed consolidated statements of operations. As of June 27, 2015, there was $8.5 million of total unrecognized stock-based compensation expense related to unvested stock options, with a weighted-average remaining recognition period of 3.6 years. As of June 27, 2015, there was $1.6 million of total unrecognized stock-based compensation expense related to restricted stock, with a weighted-average remaining recognition period of 4.6 years. </t>
  </si>
  <si>
    <t>Commitments and Contingencies</t>
  </si>
  <si>
    <t>6 . Commitments and Contingencies
The Company is involved, from time to time, in litigation that is incidental to its business. The Company has reviewed these matters to determine if reserves are required for losses that are probable and reasonable to estimate in accordance with FASB ASC Topic 450, Contingencies. The Company evaluates such reserves, if any, based upon several criteria, including the merits of each claim, settlement discussions and advice from outside legal counsel, as well as indemnification of amounts expended by the Company’s insurers or others, if any. In management’s opinion, none of these legal matters, individually or in the aggregate, will have a material effect on the Company’s financial position, results of operations or liquidity.
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t>
  </si>
  <si>
    <t>Income Taxes</t>
  </si>
  <si>
    <t>7.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The provision for income taxes is based on the current estimate of the annual effective tax rate and is adjusted as necessary for discrete events occurring in a particular period. The income tax rate was 43.8% and 46.8% for the thirteen weeks ended June 27, 2015 and June 28, 2014, respectively. The effective tax rates for the thirteen weeks ended June 27, 2015 is lower than the comparable period in fiscal 2014 due to discrete items recognized in the first quarter of fiscal 2015, including a state tax credit. Because management believes that it is more likely than not that the Company will realize the full amount of the net deferred tax assets, the Company has not recorded any valuation allowance for the deferred tax assets.
The Company’s policy is to accrue interest and penalties related to unrecognized tax benefits as a component of income tax expense. At June 27, 2015, the Company had no accrued liability for penalties and interest.
The Company files income tax returns in the U.S. federal jurisdiction and various state jurisdictions. At June 27, 2015, the Company is not aware of tax examinations (current or potential) in any tax jurisdictions.</t>
  </si>
  <si>
    <t>Related Party Transactions</t>
  </si>
  <si>
    <t xml:space="preserve">8. Related Party Transactions
Leases and Other Transactions
The Company has a lease agreement for one of its stores at a location owned by one minority stockholder of the Company. The Company paid less than $0.1 million for this lease during the thirteen weeks ended June 27, 2015 and June 28, 2014. These lease payments are included in cost of goods sold in the condensed consolidated statements of operations. </t>
  </si>
  <si>
    <t>Earnings Per Share</t>
  </si>
  <si>
    <t xml:space="preserve">9. Earnings Per Share
Earnings per share is computed under the provisions of FASB ASC Topic 260, Earnings Per Share .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shares of common stock represent outstanding stock options. The dilutive effect of stock options and restricted stock is applicable only in periods of net income.
As discussed in Note 5, “Stock-Based Compensation”, holders of vested stock options received a cash payment of $1.4 million, which the Company deducted from net income to determine the net income available for common stockholders when calculating earnings per share. This resulted in net loss available for common stockholders of less than $0.1 million for purposes of the earnings per share calculation for the thirteen weeks ended June 28, 2014.
The components of basic and diluted loss per share of common stock, in aggregate, for the thirteen weeks ended June 27, 2015 and June 28, 2014 are as follows (in thousands, except per share amounts):
Thirteen weeks ended
June 27, 2015
June 28, 2014
Net income attributed to Boot Barn Holdings, Inc.
$
$
Less: Cash payment to holders of vested options
—
)
Net income available for common stockholders
$
$
)
Weighted average basic shares outstanding
Dilutive effect of stock options
—
Weighted average diluted shares outstanding
Basic earnings per share
$
$
)
Diluted earnings per share
$
$
)
Options to purchase 244,613 shares and 848,925 shares of common stock were outstanding during the thirteen weeks ended June 27, 2015 and June 28, 2014, respectively, but were not included in the computation of weighted average diluted common shares outstanding as the effect of doing so would have been anti-dilutive. </t>
  </si>
  <si>
    <t>Subsequent Events</t>
  </si>
  <si>
    <t>10. Subsequent Events
On June 29, 2015, the Company completed the acquisition of Sheplers Inc. (“Sheplers”), a western lifestyle company with 25 retail locations across the United States and a significant e-commerce business, for a purchase price of $147.0 million (which included assumption of certain indebtedness), subject to customary adjustments.
The Company has not made all of the remaining disclosures required by ASC 805-10-50-2, Business Combinations, as it is currently in the process of completing the purchase accounting for the acquisition.
The Company financed the merger and refinanced approximately $172.0 million of its and Sheplers’ existing indebtedness in part with an initial borrowing of $57 million under a new $125 million syndicated senior secured asset-based revolving credit facility for which Wells Fargo Bank, National Association (“June 2015 Wells Fargo Revolver”), is agent, and a $200 million syndicated senior secured term loan for which GCI Capital Markets LLC (“2015 Golub Term Loan”) is agent. Borrowings under new credit agreements were also used to pay costs and expenses related to the acquisition and the closing of the new credit agreement, and may be used for working capital and other general corporate purposes.
Borrowings under the 2015 Golub Term Loan will bear interest at per annum rates equal to, at the Company’s option, either (a) the London Interbank Offered Rate (“LIBOR”) plus an applicable margin for LIBOR loans with a LIBOR floor of 1%, or (b) the base rate plus an applicable nargin for base rate loans. The base rate will be calculated as the greater of (i) the higher of (x) the prime rate and (y) the federal funds rate plus 1/2% and (ii) the sum of one-month LIBOR plus 1.00%. The applicable margin is 4.50% for LIBOR Loans and 3.50% for base rate loans. The principal and interest on the 2015 Golub Term Loan will be payable in quarterly installments beginning on September 25, 2015 and ending on the maturity date of the term loan, June 25, 2021. Quarterly principal payments of $500,000 are due for each quarter.
Borrowings under the June 2015 Wells Fargo Revolver bear interest at per annum rates equal to, at the Company’s option, either (i) LIBOR plus an applicable margin for LIBOR loans, or (ii) the base rate plus an applicable margin for base rate loans. The base rate is calculated as the highest of (a) the federal funds rate plus 1/2 %, (b) the Wells Fargo prime rate and (c) one-month LIBOR plus 1.0%. The applicable margin will be calculated based on a pricing grid that will in each case be linked to quarterly average excess availability. For LIBOR Loans, the applicable margin will be in the range of 1.00% to 1.25%, and for base rate loans it will be between 0.00% and 0.25%. The Company will also pay a commitment fee of 0.25% per annum of the actual daily amount of the unutilized revolving loans. The interest on the June 2015 Wells Fargo Revolver is payable in quarterly installments beginning on September 25, 2015 and ending on June 25, 2021, the maturity date.
All obligations under each of the 2015 Golub Term Loan and the June 2015 Wells Fargo Revolver are unconditionally guaranteed by the Company and each of its direct and indirect domestic subsidiaries (other than certain immaterial subsidiaries) which are not named as borrowers under the 2015 Golub Term Loan or the June 2015 Wells Fargo Revolver, as applicable.
The priority with respect to collateral under each of the 2015 Golub Term Loan and the June 2015 Wells Fargo Revolver is subject to the terms of an intercreditor agreement among the Lenders under the 2015 Golub Term Loan and the June 2015 Wells Fargo Revolver.
Each of the June 2015 Wells Fargo Revolver and the 2015 Golub Term Loan contains customary provisions relating to mandatory prepayments, restricted payments, voluntary payments, affirmative and negative covenants, and events of default. In addition, the terms of the June 2015 Wells Fargo Revolver require the Company to maintain, on a consolidated basis, a Consolidated Fixed Charge Coverage Ratio to be at least 1.00:1.00 during such times as a covenant trigger event shall exist. The terms of the 2015 Golub Term Loan will require the Company to maintain, on a consolidated basis, a minimum Consolidated Total Net Leverage Ratio of 5.25:1.00 (with step downs to 4.00:1.00 as provided for in the 2015 Golub Term Loan).</t>
  </si>
  <si>
    <t>Summary of Significant Accounting Policies (Policies)</t>
  </si>
  <si>
    <t>Comprehensive Income</t>
  </si>
  <si>
    <t>Comprehensive Income
The Company does not have any components of other comprehensive income recorded within its consolidated financial statements and, therefore, does not separately present a statement of comprehensive income in its consolidated financial statements.</t>
  </si>
  <si>
    <t>Segment Reporting</t>
  </si>
  <si>
    <t xml:space="preserve">Segment Reporting
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 All of the Company’s identifiable assets are in the U.S.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t>
  </si>
  <si>
    <t>Fair Value of Certain Financial Assets and Liabilities</t>
  </si>
  <si>
    <t>Fair Value of Certain Financial Assets and Liabilities
The Company follows Financial Accounting Standards Board (“FASB”) Accounting Standards Codification (“ASC”) Topic 820, Fair Value Measurements and Disclosures ,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at the measurement date. ASC 820 establishes a three-level hierarchy for disclosure that is based on the extent and level of judgment used to estimate the fair value of assets and liabilities.
·
Level 1 uses unadjusted quoted prices that are available in active markets for identical assets or liabilities.
·
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
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s their current fair values because of their nature and relatively short maturity dates or duration.
Although market quotes for the fair value of the outstanding debt arrangements discussed in Note 4,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June 27, 2015 on a recurring basis.</t>
  </si>
  <si>
    <t>Recent Accounting Pronouncements</t>
  </si>
  <si>
    <t>Recent Accounting Pronouncements
In April 2014, the Financial Accounting Standards Board (“FASB”) issued Accounting Standards Update (“ASU”) No. 2014-08, Presentation of Financial Statements and Property, Plant, and Equipment and Reporting Discontinued Operations and Disclosures of Disposals of Components of an Entity .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The Company adopted this update at the start of fiscal 2016, and it did not have a material impact on its consolidated financial statements.
In May 2014, the FASB and the International Accounting Standard Board (“IASB”) jointly issued a new revenue recognition standard, ASU No. 2014-09, Revenue From Contracts with Customers ,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permits the use of either a full retrospective or retrospective with cumulative effect transition method. Early adoption is not permitted. On July 9, 2015, the FASB voted to approve a one-year deferral of the effective date, and voted to permit early adoption as long as the adoption date is not before the original public entity effective date. The standard is effective for public entities for annual and interim periods beginning after December 15, 2017. The Company has not yet selected a transition method and is currently evaluating the effect that the updated standard will have on the consolidated financial statements.
In June 2014, the FASB issued ASU No. 2014-12, “Compensation—Stock Compensation (Topic 718): Accounting for Share-Based Payments When the Terms of an Award Provide That a Performance Target Could Be Achieved after the Requisite Service Period (a consensus of the FASB Emerging Issues Task Force).” This guidance requires a performance target that affects vesting and that could be achieved after the requisite service period to be treated as a performance condition. The current accounting standard for stock-based compensation as it applies to awards with performance conditions should be applied. This guidance is effective for fiscal years, including interim reporting periods, beginning after December 15, 2015, and is applicable to the Company’s fiscal year beginning March 27, 2016. The Company is currently evaluating this guidance, but does not anticipate it will have a material impact to its consolidated financial statement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is effective for the Company as of December 15, 2016. The Company does not expect the new guidance to have an impact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statements.
In April 2015, the FASB issued Accounting Standards Update 2015-03 Interest—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e ASU does not change the recognition, measurement, or subsequent measurement guidance for debt issuance costs. This guidance is effective for fiscal years, and interim periods within those fiscal years, beginning after December 15, 2015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t>
  </si>
  <si>
    <t>Intangible Assets, Net (Tables)</t>
  </si>
  <si>
    <t>Schedule of net intangible assets</t>
  </si>
  <si>
    <t>Net intangible assets as of June 27, 2015 and March 28, 2015 consisted of the following (in thousands):
June 27, 2015
Gross Carrying Amount
Accumulated Amortization
Net
Weighted Average Useful Life
Trademarks
$
$
)
$
—
Customer list
)
Non-compete agreements
)
Below-market leases
)
Total definite lived
)
Trademarks-indefinite lived
—
Total intangible assets
$
$
)
$
March 28, 2015
Gross Carrying Amount
Accumulated Amortization
Net
Weighted Average Useful Life
Trademarks
$
$
)
$
—
Customer list
)
Non-compete agreements
)
Below-market leases
)
Total definite lived
)
Trademarks-indefinite lived
—
Total intangible assets
$
$
)
$</t>
  </si>
  <si>
    <t>Schedule of estimated future amortization of intangible assets</t>
  </si>
  <si>
    <t>As of June 27, 2015, estimated future amortization of intangible assets was as follows (in thousands):
Fiscal year
2016
$
2017
2018
2019
2020
Thereafter
Total
$</t>
  </si>
  <si>
    <t>Revolving Credit Facilities and Long-Term Debt (Tables)</t>
  </si>
  <si>
    <t>Schedule of information related to the term loan</t>
  </si>
  <si>
    <t>June 27, 2015
March 28, 2015
(in thousands)
Term Loan
$
Unamortized value of the debt discount
)
)
Net carrying value
$
$</t>
  </si>
  <si>
    <t>Schedule of aggregate contractual maturities for the Company's line of credit and long-term debt</t>
  </si>
  <si>
    <t>Aggregate contractual maturities for the Company’s line of credit and long-term debt as of June 27, 2015 are as follows (in thousands):
Fiscal year
2016
2017
2018
2019
2020
Total</t>
  </si>
  <si>
    <t>Stock-Based Compensation (Tables)</t>
  </si>
  <si>
    <t>Schedule of assumptions used to determine fair value of stock options</t>
  </si>
  <si>
    <t>Thirteen weeks ended
June 27, 2015
June 28, 2014
Expected option term(1)
5.5 years
6.5 years
Expected volatility factor(2)
33.3% - 37.1%
Risk-free interest rate(3)
1.6% - 2.0%
1.9% - 2.0%
Expected annual dividend yield(4)
(1)
The Company has limited historical information regarding expected option term. Accordingly, the Company determined the expected life of the options using the simplified method.
(2)
Stock volatility for each grant is measured using the weighted average of historical daily price changes of the Company’s competitors’ common stock over the most recent period equal to the expected option term of the Company’s awards.
(3)
The risk-free interest rate is determined using the rate on treasury securities with the same term.
(4)
The board of directors paid a dividend to stockholders in April 2014. The Company’s board of directors does not plan to pay cash dividends in the foreseeable future. Consequently, the Company used an expected dividend yield of zero.</t>
  </si>
  <si>
    <t>Schedule of stock award activity</t>
  </si>
  <si>
    <t xml:space="preserve">The following table summarizes the stock award activity for the thirteen weeks ended June 27, 2015 (aggregate intrinsic value in thousands):
Grant Date
Weighted
Weighted-
Average
Average
Remaining
Aggregate
Stock
Exercise
Contractual
Intrinsic
Options
Price(1)
Life (in Years)
Value
Outstanding at March 28, 2015
$
Granted
$
Exercised
)
$
$
Cancelled, forfetied or expired
)
$
Outstanding at June 27, 2015
$
$
Vested and expected to vest after June 27, 2015
$
$
Exerciseable at June 27, 2015
$
$
(1) The grant date weighted-average exercise price reflects the reduction of the exercise price by $2.00 per share for the 1,918,550 unvested options in connection with the April 2014 dividend discussed above. </t>
  </si>
  <si>
    <t>Schedule of non-vested stock options</t>
  </si>
  <si>
    <t>A summary of the status of non-vested stock options as of June 27, 2015 including changes during the thirteen weeks ended June 27, 2015 is presented below:
Weighted-
Average
Grant Date
Shares
Fair Value
Nonvested at March 28, 2015
$
Granted
$
Vested
)
$
Nonvested shares forfeited
)
$
Nonvested at June 27, 2015
$</t>
  </si>
  <si>
    <t>CEO</t>
  </si>
  <si>
    <t>The following significant assumptions were used as of October 29, 2014:
Stock price
$
Exercise price
$
Expected option term
6.0 years
Expected volatility
%
Risk-free interest rate
%
Expected annual dividend yield
%</t>
  </si>
  <si>
    <t>Earnings Per Share (Tables)</t>
  </si>
  <si>
    <t>Schedule of the components of basic and diluted earnings (loss) per share of common stock</t>
  </si>
  <si>
    <t>The components of basic and diluted loss per share of common stock, in aggregate, for the thirteen weeks ended June 27, 2015 and June 28, 2014 are as follows (in thousands, except per share amounts):
Thirteen weeks ended
June 27, 2015
June 28, 2014
Net income attributed to Boot Barn Holdings, Inc.
$
$
Less: Cash payment to holders of vested options
—
)
Net income available for common stockholders
$
$
)
Weighted average basic shares outstanding
Dilutive effect of stock options
—
Weighted average diluted shares outstanding
Basic earnings per share
$
$
)
Diluted earnings per share
$
$
)</t>
  </si>
  <si>
    <t>Description of the Company and Basis of Presentation (Details) $ / shares in Units, $ in Thousands</t>
  </si>
  <si>
    <t>Oct. 31, 2014$ / sharesshares</t>
  </si>
  <si>
    <t>Oct. 29, 2014USD ($)shares</t>
  </si>
  <si>
    <t>Oct. 19, 2014$ / sharesshares</t>
  </si>
  <si>
    <t>Jun. 27, 2015USD ($)stateVotestore$ / sharesshares</t>
  </si>
  <si>
    <t>Mar. 26, 2016</t>
  </si>
  <si>
    <t>Mar. 28, 2015statestore$ / sharesshares</t>
  </si>
  <si>
    <t>Jun. 09, 2014shares</t>
  </si>
  <si>
    <t>Jun. 08, 2014</t>
  </si>
  <si>
    <t>Fiscal Periods</t>
  </si>
  <si>
    <t>Fiscal period duration</t>
  </si>
  <si>
    <t>364 days</t>
  </si>
  <si>
    <t>Fiscal quarter period, except for a 53-week fiscal year</t>
  </si>
  <si>
    <t>91 days</t>
  </si>
  <si>
    <t>Fiscal quarter period, for a 53-week fiscal year</t>
  </si>
  <si>
    <t>98 days</t>
  </si>
  <si>
    <t>Business Operations</t>
  </si>
  <si>
    <t>Number of shares authorized</t>
  </si>
  <si>
    <t>Number of shares issued</t>
  </si>
  <si>
    <t>Number of shares outstanding</t>
  </si>
  <si>
    <t>Number of votes per common share | Vote</t>
  </si>
  <si>
    <t>Percentage of the entity's shares owned by minority stockholders of the Predecessor</t>
  </si>
  <si>
    <t>5.00%</t>
  </si>
  <si>
    <t>Non-controlling interest | $</t>
  </si>
  <si>
    <t>Number of stores | store</t>
  </si>
  <si>
    <t>Number of states in which the Company operates | state</t>
  </si>
  <si>
    <t>Number of stores operated under other name | store</t>
  </si>
  <si>
    <t>Common stock, par value (in dollars per share) | $ / shares</t>
  </si>
  <si>
    <t>Preferred stock, par value (in dollars per share) | $ / shares</t>
  </si>
  <si>
    <t>Stock split, conversion ratio</t>
  </si>
  <si>
    <t>IPO and over-allotments</t>
  </si>
  <si>
    <t>Shares issued (in shares)</t>
  </si>
  <si>
    <t>Share price (in dollars per share) | $ / shares</t>
  </si>
  <si>
    <t>IPO</t>
  </si>
  <si>
    <t>Net proceeds from initial public offering | $</t>
  </si>
  <si>
    <t>Underwriting discount | $</t>
  </si>
  <si>
    <t>Related fees and expenses | $</t>
  </si>
  <si>
    <t>Over-allotments</t>
  </si>
  <si>
    <t>WW Holding Corporation | Boot Barn Holding Corporation</t>
  </si>
  <si>
    <t>Ownership percentage (as a percent)</t>
  </si>
  <si>
    <t>95.00%</t>
  </si>
  <si>
    <t>Boot Barn Holding Corporation</t>
  </si>
  <si>
    <t>Ownership percentage of noncontrolling shareholders (as a percent)</t>
  </si>
  <si>
    <t>Summary of Significant Accounting Policies (Details) $ in Thousands</t>
  </si>
  <si>
    <t>Jun. 27, 2015USD ($)</t>
  </si>
  <si>
    <t>Financial assets requiring fair value measurements on a recurring basis</t>
  </si>
  <si>
    <t>Financial liabilities requiring fair value measurements on a recurring basis</t>
  </si>
  <si>
    <t>Intangible Assets, Net (Details) $ in Thousands</t>
  </si>
  <si>
    <t>12 Months Ended</t>
  </si>
  <si>
    <t>Jun. 27, 2015USD ($)item</t>
  </si>
  <si>
    <t>Jun. 28, 2014USD ($)</t>
  </si>
  <si>
    <t>Mar. 28, 2015USD ($)</t>
  </si>
  <si>
    <t>Gross Carrying Amount</t>
  </si>
  <si>
    <t>Accumulated Amortization</t>
  </si>
  <si>
    <t>Net</t>
  </si>
  <si>
    <t>Gross carrying amount</t>
  </si>
  <si>
    <t>Amortization expense</t>
  </si>
  <si>
    <t>Number of indicators of impairment for goodwill, intangible, and long-lived assets | item</t>
  </si>
  <si>
    <t>Fiscal year</t>
  </si>
  <si>
    <t>Thereafter</t>
  </si>
  <si>
    <t>Trademarks</t>
  </si>
  <si>
    <t>Indefinite-lived intangible assets</t>
  </si>
  <si>
    <t>Weighted Average Useful Life</t>
  </si>
  <si>
    <t>10 months 24 days</t>
  </si>
  <si>
    <t>Customer list</t>
  </si>
  <si>
    <t>5 years</t>
  </si>
  <si>
    <t>Non-compete agreements</t>
  </si>
  <si>
    <t>4 years 8 months 12 days</t>
  </si>
  <si>
    <t>Below-market leases</t>
  </si>
  <si>
    <t>Below market lease, gross</t>
  </si>
  <si>
    <t>Below market lease, accumulated amortization</t>
  </si>
  <si>
    <t>Below market lease, net</t>
  </si>
  <si>
    <t>10 years 4 months 24 days</t>
  </si>
  <si>
    <t>Revolving Credit Facilities and Long-Term Debt (Details)</t>
  </si>
  <si>
    <t>Feb. 23, 2015USD ($)item</t>
  </si>
  <si>
    <t>Nov. 05, 2014USD ($)</t>
  </si>
  <si>
    <t>Nov. 04, 2014</t>
  </si>
  <si>
    <t>Apr. 30, 2014USD ($)</t>
  </si>
  <si>
    <t>Apr. 15, 2014USD ($)</t>
  </si>
  <si>
    <t>Apr. 14, 2014USD ($)</t>
  </si>
  <si>
    <t>Apr. 13, 2014USD ($)</t>
  </si>
  <si>
    <t>Dec. 11, 2011USD ($)</t>
  </si>
  <si>
    <t>Revolving credit facilities and long-term debt</t>
  </si>
  <si>
    <t>February 2015 Wells Fargo Bank credit facility</t>
  </si>
  <si>
    <t>Weighted average interest rate (as a percent)</t>
  </si>
  <si>
    <t>4.09%</t>
  </si>
  <si>
    <t>Additional interest rate required if certain triggering events come into existence (as a percent)</t>
  </si>
  <si>
    <t>2.00%</t>
  </si>
  <si>
    <t>Limit to aggregate dividend payments</t>
  </si>
  <si>
    <t>Remaining balance of deferred loan fees</t>
  </si>
  <si>
    <t>Interest expense</t>
  </si>
  <si>
    <t>February 2015 Wells Fargo Bank credit facility | Interest expense</t>
  </si>
  <si>
    <t>Deferred loan fees</t>
  </si>
  <si>
    <t>Amortization of debt discount</t>
  </si>
  <si>
    <t>February 2015 Wells Fargo Bank credit facility | Federal Funds rate</t>
  </si>
  <si>
    <t>Basis margin (as a percent)</t>
  </si>
  <si>
    <t>0.50%</t>
  </si>
  <si>
    <t>February 2015 Wells Fargo Bank credit facility | LIBOR</t>
  </si>
  <si>
    <t>1.00%</t>
  </si>
  <si>
    <t>February 2015 Wells Fargo Bank credit facility | Minimum | LIBOR</t>
  </si>
  <si>
    <t>February 2015 Wells Fargo Bank credit facility | Minimum | Base rate</t>
  </si>
  <si>
    <t>February 2015 Wells Fargo Bank credit facility | Maximum | LIBOR</t>
  </si>
  <si>
    <t>2.75%</t>
  </si>
  <si>
    <t>February 2015 Wells Fargo Bank credit facility | Maximum | Base rate</t>
  </si>
  <si>
    <t>1.75%</t>
  </si>
  <si>
    <t>Wells Fargo Bank revolving credit facility</t>
  </si>
  <si>
    <t>Borrowing capacity</t>
  </si>
  <si>
    <t>Commitment fee on unused capacity (as a percentage)</t>
  </si>
  <si>
    <t>0.30%</t>
  </si>
  <si>
    <t>Outstanding borrowings</t>
  </si>
  <si>
    <t>Unused borrowing capacity</t>
  </si>
  <si>
    <t>Wells Fargo Bank revolving credit facility | Minimum</t>
  </si>
  <si>
    <t>0.25%</t>
  </si>
  <si>
    <t>Wells Fargo Bank revolving credit facility | Maximum</t>
  </si>
  <si>
    <t>0.40%</t>
  </si>
  <si>
    <t>Wells Fargo Bank letters of credit</t>
  </si>
  <si>
    <t>Wells Fargo Bank term loan</t>
  </si>
  <si>
    <t>Principal amount</t>
  </si>
  <si>
    <t>Additional incremental term loan capacity</t>
  </si>
  <si>
    <t>Term loan</t>
  </si>
  <si>
    <t>Unamortized value of the debt discount</t>
  </si>
  <si>
    <t>Wells Fargo Bank term loan | Period one</t>
  </si>
  <si>
    <t>Periodic payment</t>
  </si>
  <si>
    <t>Number of subsequent quarters in which payment is required | item</t>
  </si>
  <si>
    <t>Wells Fargo Bank term loan | Period two</t>
  </si>
  <si>
    <t>Wells Fargo Bank term loan | Period three</t>
  </si>
  <si>
    <t>Wells Fargo Bank term loan | Period four</t>
  </si>
  <si>
    <t>Revolving credit facility (PNC Bank, N.A.)</t>
  </si>
  <si>
    <t>Repayment of line of credit</t>
  </si>
  <si>
    <t>Letter of Credit</t>
  </si>
  <si>
    <t>$130 million term loan due May 2019 (Golub Capital LLC)</t>
  </si>
  <si>
    <t>LIBOR floor rate</t>
  </si>
  <si>
    <t>1.25%</t>
  </si>
  <si>
    <t>Effective interest rate (as a percent)</t>
  </si>
  <si>
    <t>6.75%</t>
  </si>
  <si>
    <t>7.00%</t>
  </si>
  <si>
    <t>Repayments of loan</t>
  </si>
  <si>
    <t>Pre-payment penalty</t>
  </si>
  <si>
    <t>$130 million term loan due May 2019 (Golub Capital LLC) | Interest expense</t>
  </si>
  <si>
    <t>Amortization of deferred loan fees</t>
  </si>
  <si>
    <t>2013 Golub Loan and PNC Line of Credit | Interest expense</t>
  </si>
  <si>
    <t>Revolving Credit Facilities and Long-Term Debt (Details 2) $ in Thousands</t>
  </si>
  <si>
    <t>Stock-Based Compensation (Details) $ / shares in Units, $ in Thousands</t>
  </si>
  <si>
    <t>Oct. 29, 2014$ / sharesshares</t>
  </si>
  <si>
    <t>Apr. 11, 2014USD ($)$ / sharesshares</t>
  </si>
  <si>
    <t>Jun. 27, 2015USD ($)item$ / sharesshares</t>
  </si>
  <si>
    <t>Jun. 28, 2014USD ($)$ / sharesshares</t>
  </si>
  <si>
    <t>Mar. 28, 2015USD ($)$ / shares</t>
  </si>
  <si>
    <t>Jan. 27, 2012shares</t>
  </si>
  <si>
    <t>Cash dividend | $</t>
  </si>
  <si>
    <t>Cash payment to holders of vested options | $</t>
  </si>
  <si>
    <t>Cash payments | $</t>
  </si>
  <si>
    <t>Retained earnings | $</t>
  </si>
  <si>
    <t>Reduction to paid-in capital | $</t>
  </si>
  <si>
    <t>Stock Options</t>
  </si>
  <si>
    <t>Grant date fair value, per share</t>
  </si>
  <si>
    <t>Assumptions used</t>
  </si>
  <si>
    <t>Share price (in dollars per share)</t>
  </si>
  <si>
    <t>Expected option term</t>
  </si>
  <si>
    <t>P5Y6M</t>
  </si>
  <si>
    <t>P6Y6M</t>
  </si>
  <si>
    <t>Expected volatility factor, minimum</t>
  </si>
  <si>
    <t>33.30%</t>
  </si>
  <si>
    <t>Expected volatility factor, maximum</t>
  </si>
  <si>
    <t>37.10%</t>
  </si>
  <si>
    <t>Expected volatility factor</t>
  </si>
  <si>
    <t>56.20%</t>
  </si>
  <si>
    <t>Risk-free interest rate, minimum</t>
  </si>
  <si>
    <t>1.60%</t>
  </si>
  <si>
    <t>1.90%</t>
  </si>
  <si>
    <t>Risk-free interest rate, maximum</t>
  </si>
  <si>
    <t>Expected annual dividend yield</t>
  </si>
  <si>
    <t>0.00%</t>
  </si>
  <si>
    <t>Outstanding at the beginning of period | shares</t>
  </si>
  <si>
    <t>Granted | shares</t>
  </si>
  <si>
    <t>Exercised | shares</t>
  </si>
  <si>
    <t>Canceled, forfeited or expired | shares</t>
  </si>
  <si>
    <t>Outstanding at the end of period | shares</t>
  </si>
  <si>
    <t>Vested and expected to vest after end of period | shares</t>
  </si>
  <si>
    <t>Exercisable at end of period | shares</t>
  </si>
  <si>
    <t>Grant Date Weighted-Average Exercise Price</t>
  </si>
  <si>
    <t>Outstanding at the beginning of period</t>
  </si>
  <si>
    <t>Granted</t>
  </si>
  <si>
    <t>Exercised</t>
  </si>
  <si>
    <t>Canceled, forfeited or expired</t>
  </si>
  <si>
    <t>Outstanding at the end of period</t>
  </si>
  <si>
    <t>Vested and expected to vest at end of period</t>
  </si>
  <si>
    <t>Exercisable at end of period</t>
  </si>
  <si>
    <t>Weighted Average Remaining Contractual Life</t>
  </si>
  <si>
    <t>Weighted average remaining contractual life, awards outstanding</t>
  </si>
  <si>
    <t>7 years 4 months 24 days</t>
  </si>
  <si>
    <t>Weighted average remaining contractual life, awards vested and expected to vest</t>
  </si>
  <si>
    <t>Weighted average remaining contractual life, awards exercisable</t>
  </si>
  <si>
    <t>7 years</t>
  </si>
  <si>
    <t>Aggregate Intrinsic Value</t>
  </si>
  <si>
    <t>Aggregate intrinsic value, awards exercised | $</t>
  </si>
  <si>
    <t>Aggregate intrinsic value, awards outstanding | $</t>
  </si>
  <si>
    <t>Aggregate intrinsic value, awards vested and expected to vest | $</t>
  </si>
  <si>
    <t>Aggregate intrinsic value, awards exercisable | $</t>
  </si>
  <si>
    <t>2011 Plan | Stock Options</t>
  </si>
  <si>
    <t>Shares authorized | shares</t>
  </si>
  <si>
    <t>Expiration period</t>
  </si>
  <si>
    <t>10 years</t>
  </si>
  <si>
    <t>Vesting period</t>
  </si>
  <si>
    <t>Number of options for which exercise price was lowered | shares</t>
  </si>
  <si>
    <t>Reduction to exercise price</t>
  </si>
  <si>
    <t>Incremental stock-based compensation expense | $</t>
  </si>
  <si>
    <t>2011 Plan | Stock Options | Members of management</t>
  </si>
  <si>
    <t>Grant date fair value | $</t>
  </si>
  <si>
    <t>2011 Plan | Stock Options | Members of management | Minimum</t>
  </si>
  <si>
    <t>2011 Plan | Stock Options | Members of management | Maximum</t>
  </si>
  <si>
    <t>2014 Plan | Stock Options | Members of management</t>
  </si>
  <si>
    <t>2014 Plan | Stock Options | Members of management | Minimum</t>
  </si>
  <si>
    <t>2014 Plan | Stock Options | Members of management | Maximum</t>
  </si>
  <si>
    <t>2014 Plan | Stock Options | CEO</t>
  </si>
  <si>
    <t>P6Y</t>
  </si>
  <si>
    <t>55.00%</t>
  </si>
  <si>
    <t>Risk-free interest rate</t>
  </si>
  <si>
    <t>1.80%</t>
  </si>
  <si>
    <t>2014 Plan | Restricted Stock and Restricted Stock Units | Employees</t>
  </si>
  <si>
    <t>Number of annual, equal installments in which shares granted will vest | item</t>
  </si>
  <si>
    <t>2014 Plan | Stock Options, Restricted Stock Awards and Restricted Stock Units</t>
  </si>
  <si>
    <t>8 years</t>
  </si>
  <si>
    <t>Stock-Based Compensation (Details 2) - 3 months ended Jun. 27, 2015 - Stock Options - $ / shares</t>
  </si>
  <si>
    <t>Shares</t>
  </si>
  <si>
    <t>Nonvested at beginning of period</t>
  </si>
  <si>
    <t>Vested</t>
  </si>
  <si>
    <t>Nonvested shares forfeited</t>
  </si>
  <si>
    <t>Nonvested at end of period</t>
  </si>
  <si>
    <t>Weighted-Average Grant Date Fair Value</t>
  </si>
  <si>
    <t>Stock-Based Compensation (Details 3) - USD ($) $ in Millions</t>
  </si>
  <si>
    <t>Information related to unrecognized stock-based compensation expense</t>
  </si>
  <si>
    <t>Unrecognized stock-based compensation expense</t>
  </si>
  <si>
    <t>Weighted-average recognition period</t>
  </si>
  <si>
    <t>3 years 7 months 6 days</t>
  </si>
  <si>
    <t>Restricted Stock Awards</t>
  </si>
  <si>
    <t>4 years 7 months 6 days</t>
  </si>
  <si>
    <t>Cost of goods sold.</t>
  </si>
  <si>
    <t>Income Taxes (Details) - USD ($) $ in Thousands</t>
  </si>
  <si>
    <t>Income tax rate (as a percent)</t>
  </si>
  <si>
    <t>43.80%</t>
  </si>
  <si>
    <t>46.80%</t>
  </si>
  <si>
    <t>Accrued interest and penalties</t>
  </si>
  <si>
    <t>Related Party Transactions (Details) $ in Millions</t>
  </si>
  <si>
    <t>Jun. 27, 2015USD ($)storestockholder</t>
  </si>
  <si>
    <t>Mar. 28, 2015store</t>
  </si>
  <si>
    <t>Number of stores involved in agreement</t>
  </si>
  <si>
    <t>Leases and other transactions | Minority Stockholder</t>
  </si>
  <si>
    <t>Number of minority stockholders involved in related party lease agreement | stockholder</t>
  </si>
  <si>
    <t>Leases and other transactions | Minority Stockholder | Maximum | Cost of goods sold.</t>
  </si>
  <si>
    <t>Lease payments | $</t>
  </si>
  <si>
    <t>Earnings Per Share (Details) - USD ($) $ / shares in Units, $ in Thousands</t>
  </si>
  <si>
    <t>Less: Cash payment to holders of vested options</t>
  </si>
  <si>
    <t>Net income available for common stockholders</t>
  </si>
  <si>
    <t>Weighted average basic shares outstanding</t>
  </si>
  <si>
    <t>Dilutive effect of stock options</t>
  </si>
  <si>
    <t>Weighted average diluted shares outstanding</t>
  </si>
  <si>
    <t>Basic earnings per share</t>
  </si>
  <si>
    <t>Diluted earnings per share</t>
  </si>
  <si>
    <t>Shares that were not included in the computation of weighted average diluted common shares amounts</t>
  </si>
  <si>
    <t>Subsequent Events (Details) - Jun. 29, 2015 - Subsequent Events</t>
  </si>
  <si>
    <t>USD ($)item</t>
  </si>
  <si>
    <t>Existing indebtedness refinanced</t>
  </si>
  <si>
    <t>2015 Golub Term Loan</t>
  </si>
  <si>
    <t>Required payment frequency</t>
  </si>
  <si>
    <t>Quarterly</t>
  </si>
  <si>
    <t>Principal balance quarterly installments</t>
  </si>
  <si>
    <t>2015 Golub Term Loan | Minimum</t>
  </si>
  <si>
    <t>Consolidated total net leverage ratio</t>
  </si>
  <si>
    <t>Step down consolidated total net leverage ratio</t>
  </si>
  <si>
    <t>2015 Golub Term Loan | LIBOR</t>
  </si>
  <si>
    <t>4.50%</t>
  </si>
  <si>
    <t>2015 Golub Term Loan | Base rate</t>
  </si>
  <si>
    <t>3.50%</t>
  </si>
  <si>
    <t>2015 Golub Term Loan | Federal funds rate</t>
  </si>
  <si>
    <t>2015 Golub Term Loan | One-month LIBOR rate</t>
  </si>
  <si>
    <t>June 2015 Wells Fargo Revolver</t>
  </si>
  <si>
    <t>June 2015 Wells Fargo Revolver | Minimum</t>
  </si>
  <si>
    <t>Consolidated fixed charge coverage ratio</t>
  </si>
  <si>
    <t>June 2015 Wells Fargo Revolver | LIBOR | Minimum</t>
  </si>
  <si>
    <t>June 2015 Wells Fargo Revolver | LIBOR | Maximum</t>
  </si>
  <si>
    <t>June 2015 Wells Fargo Revolver | Base rate | Minimum</t>
  </si>
  <si>
    <t>June 2015 Wells Fargo Revolver | Base rate | Maximum</t>
  </si>
  <si>
    <t>June 2015 Wells Fargo Revolver | Federal funds rate</t>
  </si>
  <si>
    <t>June 2015 Wells Fargo Revolver | One-month LIBOR rate</t>
  </si>
  <si>
    <t>Sheplers</t>
  </si>
  <si>
    <t>Number of retail locations added as a result of acquisition | item</t>
  </si>
  <si>
    <t>Purchase price</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1025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9</v>
      </c>
    </row>
    <row r="12" spans="1:3">
      <c r="A12" t="s" s="4">
        <v>20</v>
      </c>
      <c r="C12" t="n" s="5">
        <v>2613835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8</v>
      </c>
      <c r="B1" t="s" s="2">
        <v>1</v>
      </c>
    </row>
    <row r="2" spans="1:2">
      <c r="B2" t="s" s="2">
        <v>2</v>
      </c>
    </row>
    <row r="3" spans="1:2">
      <c r="A3" t="s" s="3">
        <v>148</v>
      </c>
    </row>
    <row r="4" spans="1:2">
      <c r="A4" t="s" s="4">
        <v>148</v>
      </c>
      <c r="B4" t="s"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50</v>
      </c>
      <c r="B1" t="s" s="2">
        <v>1</v>
      </c>
    </row>
    <row r="2" spans="1:2">
      <c r="B2" t="s" s="2">
        <v>2</v>
      </c>
    </row>
    <row r="3" spans="1:2">
      <c r="A3" t="s" s="3">
        <v>150</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2</v>
      </c>
      <c r="B1" t="s" s="2">
        <v>1</v>
      </c>
    </row>
    <row r="2" spans="1:2">
      <c r="B2" t="s" s="2">
        <v>2</v>
      </c>
    </row>
    <row r="3" spans="1:2">
      <c r="A3" t="s" s="3">
        <v>152</v>
      </c>
    </row>
    <row r="4" spans="1:2">
      <c r="A4" t="s" s="4">
        <v>152</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t="s" s="1">
        <v>154</v>
      </c>
      <c r="B1" t="s" s="2">
        <v>1</v>
      </c>
    </row>
    <row r="2" spans="1:2">
      <c r="B2" t="s" s="2">
        <v>2</v>
      </c>
    </row>
    <row r="3" spans="1:2">
      <c r="A3" t="s" s="3">
        <v>154</v>
      </c>
    </row>
    <row r="4" spans="1:2">
      <c r="A4" t="s" s="4">
        <v>154</v>
      </c>
      <c r="B4" t="s"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6</v>
      </c>
      <c r="B1" t="s" s="2">
        <v>1</v>
      </c>
    </row>
    <row r="2" spans="1:2">
      <c r="B2" t="s" s="2">
        <v>2</v>
      </c>
    </row>
    <row r="3" spans="1:2">
      <c r="A3" t="s" s="3">
        <v>156</v>
      </c>
    </row>
    <row r="4" spans="1:2">
      <c r="A4" t="s" s="4">
        <v>156</v>
      </c>
      <c r="B4" t="s"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58</v>
      </c>
      <c r="B1" t="s" s="2">
        <v>1</v>
      </c>
    </row>
    <row r="2" spans="1:2">
      <c r="B2" t="s" s="2">
        <v>2</v>
      </c>
    </row>
    <row r="3" spans="1:2">
      <c r="A3" t="s" s="3">
        <v>158</v>
      </c>
    </row>
    <row r="4" spans="1:2">
      <c r="A4" t="s" s="4">
        <v>158</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160</v>
      </c>
      <c r="B1" t="s" s="2">
        <v>1</v>
      </c>
    </row>
    <row r="2" spans="1:2">
      <c r="B2" t="s" s="2">
        <v>2</v>
      </c>
    </row>
    <row r="3" spans="1:2">
      <c r="A3" t="s" s="3">
        <v>160</v>
      </c>
    </row>
    <row r="4" spans="1:2">
      <c r="A4" t="s" s="4">
        <v>160</v>
      </c>
      <c r="B4"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t="s" s="1">
        <v>162</v>
      </c>
      <c r="B1" t="s" s="2">
        <v>1</v>
      </c>
    </row>
    <row r="2" spans="1:2">
      <c r="B2" t="s" s="2">
        <v>2</v>
      </c>
    </row>
    <row r="3" spans="1:2">
      <c r="A3" t="s" s="3">
        <v>144</v>
      </c>
    </row>
    <row r="4" spans="1:2">
      <c r="A4" t="s" s="4">
        <v>163</v>
      </c>
      <c r="B4" t="s" s="4">
        <v>164</v>
      </c>
    </row>
    <row r="5" spans="1:2">
      <c r="A5" t="s" s="4">
        <v>165</v>
      </c>
      <c r="B5" t="s" s="4">
        <v>166</v>
      </c>
    </row>
    <row r="6" spans="1:2">
      <c r="A6" t="s" s="4">
        <v>167</v>
      </c>
      <c r="B6" t="s" s="4">
        <v>168</v>
      </c>
    </row>
    <row r="7" spans="1:2">
      <c r="A7" t="s" s="4">
        <v>169</v>
      </c>
      <c r="B7" t="s" s="4">
        <v>170</v>
      </c>
    </row>
    <row r="8" spans="1:2">
      <c r="A8" t="s" s="4">
        <v>171</v>
      </c>
      <c r="B8" t="s"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r="A1" t="s" s="1">
        <v>173</v>
      </c>
      <c r="B1" t="s" s="2">
        <v>1</v>
      </c>
    </row>
    <row r="2" spans="1:2">
      <c r="B2" t="s" s="2">
        <v>2</v>
      </c>
    </row>
    <row r="3" spans="1:2">
      <c r="A3" t="s" s="3">
        <v>146</v>
      </c>
    </row>
    <row r="4" spans="1:2">
      <c r="A4" t="s" s="4">
        <v>174</v>
      </c>
      <c r="B4" t="s" s="4">
        <v>175</v>
      </c>
    </row>
    <row r="5" spans="1:2">
      <c r="A5" t="s" s="4">
        <v>176</v>
      </c>
      <c r="B5" t="s" s="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48</v>
      </c>
    </row>
    <row r="4" spans="1:2">
      <c r="A4" t="s" s="4">
        <v>179</v>
      </c>
      <c r="B4" t="s" s="4">
        <v>180</v>
      </c>
    </row>
    <row r="5" spans="1:2">
      <c r="A5" t="s" s="4">
        <v>181</v>
      </c>
      <c r="B5"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2920</v>
      </c>
      <c r="C3" t="n" s="7">
        <v>1448</v>
      </c>
    </row>
    <row r="4" spans="1:3">
      <c r="A4" t="s" s="4">
        <v>28</v>
      </c>
      <c r="B4" t="n" s="5">
        <v>3002</v>
      </c>
      <c r="C4" t="n" s="5">
        <v>3863</v>
      </c>
    </row>
    <row r="5" spans="1:3">
      <c r="A5" t="s" s="4">
        <v>29</v>
      </c>
      <c r="B5" t="n" s="5">
        <v>136415</v>
      </c>
      <c r="C5" t="n" s="5">
        <v>129312</v>
      </c>
    </row>
    <row r="6" spans="1:3">
      <c r="A6" t="s" s="4">
        <v>30</v>
      </c>
      <c r="B6" t="n" s="5">
        <v>9609</v>
      </c>
      <c r="C6" t="n" s="5">
        <v>10773</v>
      </c>
    </row>
    <row r="7" spans="1:3">
      <c r="A7" t="s" s="4">
        <v>31</v>
      </c>
      <c r="B7" t="n" s="5">
        <v>161946</v>
      </c>
      <c r="C7" t="n" s="5">
        <v>145396</v>
      </c>
    </row>
    <row r="8" spans="1:3">
      <c r="A8" t="s" s="4">
        <v>32</v>
      </c>
      <c r="B8" t="n" s="5">
        <v>34536</v>
      </c>
      <c r="C8" t="n" s="5">
        <v>30054</v>
      </c>
    </row>
    <row r="9" spans="1:3">
      <c r="A9" t="s" s="4">
        <v>33</v>
      </c>
      <c r="B9" t="n" s="5">
        <v>93097</v>
      </c>
      <c r="C9" t="n" s="5">
        <v>93097</v>
      </c>
    </row>
    <row r="10" spans="1:3">
      <c r="A10" t="s" s="4">
        <v>34</v>
      </c>
      <c r="B10" t="n" s="5">
        <v>56514</v>
      </c>
      <c r="C10" t="n" s="5">
        <v>57131</v>
      </c>
    </row>
    <row r="11" spans="1:3">
      <c r="A11" t="s" s="4">
        <v>35</v>
      </c>
      <c r="B11" t="n" s="5">
        <v>1659</v>
      </c>
      <c r="C11" t="n" s="5">
        <v>1026</v>
      </c>
    </row>
    <row r="12" spans="1:3">
      <c r="A12" t="s" s="4">
        <v>36</v>
      </c>
      <c r="B12" t="n" s="5">
        <v>347752</v>
      </c>
      <c r="C12" t="n" s="5">
        <v>326704</v>
      </c>
    </row>
    <row r="13" spans="1:3">
      <c r="A13" t="s" s="3">
        <v>37</v>
      </c>
    </row>
    <row r="14" spans="1:3">
      <c r="A14" t="s" s="4">
        <v>38</v>
      </c>
      <c r="B14" t="n" s="5">
        <v>27100</v>
      </c>
      <c r="C14" t="n" s="5">
        <v>16200</v>
      </c>
    </row>
    <row r="15" spans="1:3">
      <c r="A15" t="s" s="4">
        <v>39</v>
      </c>
      <c r="B15" t="n" s="5">
        <v>48370</v>
      </c>
      <c r="C15" t="n" s="5">
        <v>44636</v>
      </c>
    </row>
    <row r="16" spans="1:3">
      <c r="A16" t="s" s="4">
        <v>40</v>
      </c>
      <c r="B16" t="n" s="5">
        <v>23470</v>
      </c>
      <c r="C16" t="n" s="5">
        <v>24061</v>
      </c>
    </row>
    <row r="17" spans="1:3">
      <c r="A17" t="s" s="4">
        <v>41</v>
      </c>
      <c r="B17" t="n" s="5">
        <v>2181</v>
      </c>
      <c r="C17" t="n" s="5">
        <v>1713</v>
      </c>
    </row>
    <row r="18" spans="1:3">
      <c r="A18" t="s" s="4">
        <v>42</v>
      </c>
      <c r="B18" t="n" s="5">
        <v>101121</v>
      </c>
      <c r="C18" t="n" s="5">
        <v>86610</v>
      </c>
    </row>
    <row r="19" spans="1:3">
      <c r="A19" t="s" s="4">
        <v>43</v>
      </c>
      <c r="B19" t="n" s="5">
        <v>21102</v>
      </c>
      <c r="C19" t="n" s="5">
        <v>21102</v>
      </c>
    </row>
    <row r="20" spans="1:3">
      <c r="A20" t="s" s="4">
        <v>44</v>
      </c>
      <c r="B20" t="n" s="5">
        <v>71592</v>
      </c>
      <c r="C20" t="n" s="5">
        <v>72489</v>
      </c>
    </row>
    <row r="21" spans="1:3">
      <c r="A21" t="s" s="4">
        <v>45</v>
      </c>
      <c r="B21" t="n" s="5">
        <v>5256</v>
      </c>
      <c r="C21" t="n" s="5">
        <v>4081</v>
      </c>
    </row>
    <row r="22" spans="1:3">
      <c r="A22" t="s" s="4">
        <v>46</v>
      </c>
      <c r="B22" t="n" s="7">
        <v>199071</v>
      </c>
      <c r="C22" t="n" s="7">
        <v>184282</v>
      </c>
    </row>
    <row r="23" spans="1:3">
      <c r="A23" t="s" s="4">
        <v>47</v>
      </c>
    </row>
    <row r="24" spans="1:3">
      <c r="A24" t="s" s="3">
        <v>48</v>
      </c>
    </row>
    <row r="25" spans="1:3">
      <c r="A25" t="s" s="4">
        <v>49</v>
      </c>
      <c r="B25" t="n" s="7">
        <v>3</v>
      </c>
      <c r="C25" t="n" s="7">
        <v>3</v>
      </c>
    </row>
    <row r="26" spans="1:3">
      <c r="A26" t="s" s="4">
        <v>50</v>
      </c>
    </row>
    <row r="27" spans="1:3">
      <c r="A27" t="s" s="4">
        <v>51</v>
      </c>
      <c r="B27" t="n" s="7">
        <v>132681</v>
      </c>
      <c r="C27" t="n" s="7">
        <v>128693</v>
      </c>
    </row>
    <row r="28" spans="1:3">
      <c r="A28" t="s" s="4">
        <v>52</v>
      </c>
      <c r="B28" t="n" s="5">
        <v>15997</v>
      </c>
      <c r="C28" t="n" s="5">
        <v>13726</v>
      </c>
    </row>
    <row r="29" spans="1:3">
      <c r="A29" t="s" s="4">
        <v>53</v>
      </c>
      <c r="B29" t="n" s="5">
        <v>148681</v>
      </c>
      <c r="C29" t="n" s="5">
        <v>142422</v>
      </c>
    </row>
    <row r="30" spans="1:3">
      <c r="A30" t="s" s="4">
        <v>54</v>
      </c>
      <c r="B30" t="n" s="7">
        <v>347752</v>
      </c>
      <c r="C30" t="n" s="7">
        <v>3267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r="A1" t="s" s="1">
        <v>183</v>
      </c>
      <c r="B1" t="s" s="2">
        <v>1</v>
      </c>
    </row>
    <row r="2" spans="1:2">
      <c r="B2" t="s" s="2">
        <v>2</v>
      </c>
    </row>
    <row r="3" spans="1:2">
      <c r="A3" t="s" s="3">
        <v>150</v>
      </c>
    </row>
    <row r="4" spans="1:2">
      <c r="A4" t="s" s="4">
        <v>184</v>
      </c>
      <c r="B4" t="s" s="4">
        <v>185</v>
      </c>
    </row>
    <row r="5" spans="1:2">
      <c r="A5" t="s" s="4">
        <v>186</v>
      </c>
      <c r="B5" t="s" s="4">
        <v>187</v>
      </c>
    </row>
    <row r="6" spans="1:2">
      <c r="A6" t="s" s="4">
        <v>188</v>
      </c>
      <c r="B6" t="s" s="4">
        <v>189</v>
      </c>
    </row>
    <row r="7" spans="1:2">
      <c r="A7" t="s" s="4">
        <v>190</v>
      </c>
    </row>
    <row r="8" spans="1:2">
      <c r="A8" t="s" s="3">
        <v>150</v>
      </c>
    </row>
    <row r="9" spans="1:2">
      <c r="A9" t="s" s="4">
        <v>184</v>
      </c>
      <c r="B9" t="s"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2</v>
      </c>
      <c r="B1" t="s" s="2">
        <v>1</v>
      </c>
    </row>
    <row r="2" spans="1:2">
      <c r="B2" t="s" s="2">
        <v>2</v>
      </c>
    </row>
    <row r="3" spans="1:2">
      <c r="A3" t="s" s="3">
        <v>158</v>
      </c>
    </row>
    <row r="4" spans="1:2">
      <c r="A4" t="s" s="4">
        <v>193</v>
      </c>
      <c r="B4" t="s"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0"/>
    <col customWidth="1" max="3" min="3" width="27"/>
    <col customWidth="1" max="4" min="4" width="30"/>
    <col customWidth="1" max="5" min="5" width="51"/>
    <col customWidth="1" max="6" min="6" width="14"/>
    <col customWidth="1" max="7" min="7" width="40"/>
    <col customWidth="1" max="8" min="8" width="20"/>
    <col customWidth="1" max="9" min="9" width="14"/>
  </cols>
  <sheetData>
    <row r="1" spans="1:9">
      <c r="A1" t="s" s="1">
        <v>195</v>
      </c>
      <c r="B1" t="s" s="2">
        <v>196</v>
      </c>
      <c r="C1" t="s" s="2">
        <v>197</v>
      </c>
      <c r="D1" t="s" s="2">
        <v>198</v>
      </c>
      <c r="E1" t="s" s="2">
        <v>199</v>
      </c>
      <c r="F1" t="s" s="2">
        <v>200</v>
      </c>
      <c r="G1" t="s" s="2">
        <v>201</v>
      </c>
      <c r="H1" t="s" s="2">
        <v>202</v>
      </c>
      <c r="I1" t="s" s="2">
        <v>203</v>
      </c>
    </row>
    <row r="2" spans="1:9">
      <c r="A2" t="s" s="3">
        <v>204</v>
      </c>
    </row>
    <row r="3" spans="1:9">
      <c r="A3" t="s" s="4">
        <v>205</v>
      </c>
      <c r="F3" t="s" s="4">
        <v>206</v>
      </c>
      <c r="G3" t="s" s="4">
        <v>206</v>
      </c>
    </row>
    <row r="4" spans="1:9">
      <c r="A4" t="s" s="4">
        <v>207</v>
      </c>
      <c r="E4" t="s" s="4">
        <v>208</v>
      </c>
    </row>
    <row r="5" spans="1:9">
      <c r="A5" t="s" s="4">
        <v>209</v>
      </c>
      <c r="E5" t="s" s="4">
        <v>210</v>
      </c>
    </row>
    <row r="6" spans="1:9">
      <c r="A6" t="s" s="3">
        <v>211</v>
      </c>
    </row>
    <row r="7" spans="1:9">
      <c r="A7" t="s" s="4">
        <v>212</v>
      </c>
      <c r="D7" t="n" s="5">
        <v>100000000</v>
      </c>
      <c r="E7" t="n" s="5">
        <v>100000000</v>
      </c>
      <c r="G7" t="n" s="5">
        <v>100000000</v>
      </c>
    </row>
    <row r="8" spans="1:9">
      <c r="A8" t="s" s="4">
        <v>213</v>
      </c>
      <c r="E8" t="n" s="5">
        <v>26097100</v>
      </c>
      <c r="G8" t="n" s="5">
        <v>25824000</v>
      </c>
    </row>
    <row r="9" spans="1:9">
      <c r="A9" t="s" s="4">
        <v>214</v>
      </c>
      <c r="E9" t="n" s="5">
        <v>26097100</v>
      </c>
      <c r="G9" t="n" s="5">
        <v>25824000</v>
      </c>
    </row>
    <row r="10" spans="1:9">
      <c r="A10" t="s" s="4">
        <v>215</v>
      </c>
      <c r="E10" t="n" s="5">
        <v>1</v>
      </c>
    </row>
    <row r="11" spans="1:9">
      <c r="A11" t="s" s="4">
        <v>216</v>
      </c>
      <c r="H11" t="s" s="4">
        <v>217</v>
      </c>
    </row>
    <row r="12" spans="1:9">
      <c r="A12" t="s" s="4">
        <v>218</v>
      </c>
      <c r="E12" t="n" s="7">
        <v>0</v>
      </c>
    </row>
    <row r="13" spans="1:9">
      <c r="A13" t="s" s="4">
        <v>219</v>
      </c>
      <c r="E13" t="n" s="5">
        <v>176</v>
      </c>
      <c r="G13" t="n" s="5">
        <v>169</v>
      </c>
    </row>
    <row r="14" spans="1:9">
      <c r="A14" t="s" s="4">
        <v>220</v>
      </c>
      <c r="E14" t="n" s="5">
        <v>28</v>
      </c>
      <c r="G14" t="n" s="5">
        <v>26</v>
      </c>
    </row>
    <row r="15" spans="1:9">
      <c r="A15" t="s" s="4">
        <v>221</v>
      </c>
      <c r="E15" t="n" s="5">
        <v>2</v>
      </c>
    </row>
    <row r="16" spans="1:9">
      <c r="A16" t="s" s="4">
        <v>222</v>
      </c>
      <c r="D16" t="n" s="8">
        <v>0.0001</v>
      </c>
      <c r="E16" t="n" s="8">
        <v>0.0001</v>
      </c>
      <c r="G16" t="n" s="8">
        <v>0.0001</v>
      </c>
    </row>
    <row r="17" spans="1:9">
      <c r="A17" t="s" s="4">
        <v>62</v>
      </c>
      <c r="D17" t="n" s="5">
        <v>10000000</v>
      </c>
      <c r="E17" t="n" s="5">
        <v>10000000</v>
      </c>
      <c r="G17" t="n" s="5">
        <v>10000000</v>
      </c>
    </row>
    <row r="18" spans="1:9">
      <c r="A18" t="s" s="4">
        <v>223</v>
      </c>
      <c r="D18" t="n" s="8">
        <v>0.0001</v>
      </c>
      <c r="E18" t="n" s="8">
        <v>0.0001</v>
      </c>
      <c r="G18" t="n" s="8">
        <v>0.0001</v>
      </c>
    </row>
    <row r="19" spans="1:9">
      <c r="A19" t="s" s="4">
        <v>224</v>
      </c>
      <c r="D19" t="n" s="10">
        <v>0.04</v>
      </c>
    </row>
    <row r="20" spans="1:9">
      <c r="A20" t="s" s="4">
        <v>225</v>
      </c>
    </row>
    <row r="21" spans="1:9">
      <c r="A21" t="s" s="3">
        <v>211</v>
      </c>
    </row>
    <row r="22" spans="1:9">
      <c r="A22" t="s" s="4">
        <v>226</v>
      </c>
      <c r="B22" t="n" s="5">
        <v>5750000</v>
      </c>
    </row>
    <row r="23" spans="1:9">
      <c r="A23" t="s" s="4">
        <v>227</v>
      </c>
      <c r="B23" t="n" s="7">
        <v>16</v>
      </c>
    </row>
    <row r="24" spans="1:9">
      <c r="A24" t="s" s="4">
        <v>228</v>
      </c>
    </row>
    <row r="25" spans="1:9">
      <c r="A25" t="s" s="3">
        <v>211</v>
      </c>
    </row>
    <row r="26" spans="1:9">
      <c r="A26" t="s" s="4">
        <v>226</v>
      </c>
      <c r="C26" t="n" s="5">
        <v>5000000</v>
      </c>
    </row>
    <row r="27" spans="1:9">
      <c r="A27" t="s" s="4">
        <v>229</v>
      </c>
      <c r="C27" t="n" s="7">
        <v>82200</v>
      </c>
    </row>
    <row r="28" spans="1:9">
      <c r="A28" t="s" s="4">
        <v>230</v>
      </c>
      <c r="C28" t="n" s="5">
        <v>6400</v>
      </c>
    </row>
    <row r="29" spans="1:9">
      <c r="A29" t="s" s="4">
        <v>231</v>
      </c>
      <c r="C29" t="n" s="7">
        <v>3300</v>
      </c>
    </row>
    <row r="30" spans="1:9">
      <c r="A30" t="s" s="4">
        <v>232</v>
      </c>
    </row>
    <row r="31" spans="1:9">
      <c r="A31" t="s" s="3">
        <v>211</v>
      </c>
    </row>
    <row r="32" spans="1:9">
      <c r="A32" t="s" s="4">
        <v>226</v>
      </c>
      <c r="B32" t="n" s="5">
        <v>750000</v>
      </c>
    </row>
    <row r="33" spans="1:9">
      <c r="A33" t="s" s="4">
        <v>233</v>
      </c>
    </row>
    <row r="34" spans="1:9">
      <c r="A34" t="s" s="3">
        <v>211</v>
      </c>
    </row>
    <row r="35" spans="1:9">
      <c r="A35" t="s" s="4">
        <v>234</v>
      </c>
      <c r="I35" t="s" s="4">
        <v>235</v>
      </c>
    </row>
    <row r="36" spans="1:9">
      <c r="A36" t="s" s="4">
        <v>236</v>
      </c>
    </row>
    <row r="37" spans="1:9">
      <c r="A37" t="s" s="3">
        <v>211</v>
      </c>
    </row>
    <row r="38" spans="1:9">
      <c r="A38" t="s" s="4">
        <v>213</v>
      </c>
      <c r="H38" t="n" s="5">
        <v>1000000</v>
      </c>
    </row>
    <row r="39" spans="1:9">
      <c r="A39" t="s" s="4">
        <v>237</v>
      </c>
      <c r="H39" t="s" s="4">
        <v>21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t="s" s="1">
        <v>238</v>
      </c>
      <c r="B1" t="s" s="2">
        <v>239</v>
      </c>
    </row>
    <row r="2" spans="1:2">
      <c r="A2" t="s" s="3">
        <v>169</v>
      </c>
    </row>
    <row r="3" spans="1:2">
      <c r="A3" t="s" s="4">
        <v>240</v>
      </c>
      <c r="B3" t="n" s="7">
        <v>0</v>
      </c>
    </row>
    <row r="4" spans="1:2">
      <c r="A4" t="s" s="4">
        <v>241</v>
      </c>
      <c r="B4" t="n" s="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s>
  <sheetData>
    <row r="1" spans="1:4">
      <c r="A1" t="s" s="1">
        <v>242</v>
      </c>
      <c r="B1" t="s" s="2">
        <v>1</v>
      </c>
      <c r="D1" t="s" s="2">
        <v>243</v>
      </c>
    </row>
    <row r="2" spans="1:4">
      <c r="B2" t="s" s="2">
        <v>244</v>
      </c>
      <c r="C2" t="s" s="2">
        <v>245</v>
      </c>
      <c r="D2" t="s" s="2">
        <v>246</v>
      </c>
    </row>
    <row r="3" spans="1:4">
      <c r="A3" t="s" s="3">
        <v>34</v>
      </c>
    </row>
    <row r="4" spans="1:4">
      <c r="A4" t="s" s="4">
        <v>247</v>
      </c>
      <c r="B4" t="n" s="7">
        <v>16488</v>
      </c>
      <c r="D4" t="n" s="7">
        <v>16488</v>
      </c>
    </row>
    <row r="5" spans="1:4">
      <c r="A5" t="s" s="4">
        <v>248</v>
      </c>
      <c r="B5" t="n" s="5">
        <v>-10086</v>
      </c>
      <c r="D5" t="n" s="5">
        <v>-9457</v>
      </c>
    </row>
    <row r="6" spans="1:4">
      <c r="A6" t="s" s="4">
        <v>249</v>
      </c>
      <c r="B6" t="n" s="5">
        <v>6402</v>
      </c>
      <c r="D6" t="n" s="5">
        <v>7031</v>
      </c>
    </row>
    <row r="7" spans="1:4">
      <c r="A7" t="s" s="4">
        <v>250</v>
      </c>
      <c r="B7" t="n" s="5">
        <v>66600</v>
      </c>
      <c r="D7" t="n" s="5">
        <v>66588</v>
      </c>
    </row>
    <row r="8" spans="1:4">
      <c r="A8" t="s" s="4">
        <v>34</v>
      </c>
      <c r="B8" t="n" s="5">
        <v>56514</v>
      </c>
      <c r="D8" t="n" s="5">
        <v>57131</v>
      </c>
    </row>
    <row r="9" spans="1:4">
      <c r="A9" t="s" s="4">
        <v>251</v>
      </c>
      <c r="B9" t="n" s="7">
        <v>629</v>
      </c>
      <c r="C9" t="n" s="7">
        <v>658</v>
      </c>
    </row>
    <row r="10" spans="1:4">
      <c r="A10" t="s" s="4">
        <v>252</v>
      </c>
      <c r="B10" t="n" s="5">
        <v>0</v>
      </c>
    </row>
    <row r="11" spans="1:4">
      <c r="A11" t="s" s="3">
        <v>253</v>
      </c>
    </row>
    <row r="12" spans="1:4">
      <c r="A12" t="n" s="5">
        <v>2016</v>
      </c>
      <c r="B12" t="n" s="7">
        <v>1696</v>
      </c>
    </row>
    <row r="13" spans="1:4">
      <c r="A13" t="n" s="5">
        <v>2017</v>
      </c>
      <c r="B13" t="n" s="5">
        <v>1771</v>
      </c>
    </row>
    <row r="14" spans="1:4">
      <c r="A14" t="n" s="5">
        <v>2018</v>
      </c>
      <c r="B14" t="n" s="5">
        <v>777</v>
      </c>
    </row>
    <row r="15" spans="1:4">
      <c r="A15" t="n" s="5">
        <v>2019</v>
      </c>
      <c r="B15" t="n" s="5">
        <v>438</v>
      </c>
    </row>
    <row r="16" spans="1:4">
      <c r="A16" t="n" s="5">
        <v>2020</v>
      </c>
      <c r="B16" t="n" s="5">
        <v>342</v>
      </c>
    </row>
    <row r="17" spans="1:4">
      <c r="A17" t="s" s="4">
        <v>254</v>
      </c>
      <c r="B17" t="n" s="5">
        <v>1378</v>
      </c>
    </row>
    <row r="18" spans="1:4">
      <c r="A18" t="s" s="4">
        <v>94</v>
      </c>
      <c r="B18" t="n" s="5">
        <v>6402</v>
      </c>
    </row>
    <row r="19" spans="1:4">
      <c r="A19" t="s" s="4">
        <v>255</v>
      </c>
    </row>
    <row r="20" spans="1:4">
      <c r="A20" t="s" s="3">
        <v>34</v>
      </c>
    </row>
    <row r="21" spans="1:4">
      <c r="A21" t="s" s="4">
        <v>256</v>
      </c>
      <c r="B21" t="n" s="5">
        <v>50112</v>
      </c>
      <c r="D21" t="n" s="5">
        <v>50100</v>
      </c>
    </row>
    <row r="22" spans="1:4">
      <c r="A22" t="s" s="4">
        <v>255</v>
      </c>
    </row>
    <row r="23" spans="1:4">
      <c r="A23" t="s" s="3">
        <v>34</v>
      </c>
    </row>
    <row r="24" spans="1:4">
      <c r="A24" t="s" s="4">
        <v>247</v>
      </c>
      <c r="B24" t="n" s="5">
        <v>2490</v>
      </c>
      <c r="D24" t="n" s="5">
        <v>2490</v>
      </c>
    </row>
    <row r="25" spans="1:4">
      <c r="A25" t="s" s="4">
        <v>248</v>
      </c>
      <c r="B25" t="n" s="7">
        <v>-2490</v>
      </c>
      <c r="D25" t="n" s="7">
        <v>-2490</v>
      </c>
    </row>
    <row r="26" spans="1:4">
      <c r="A26" t="s" s="4">
        <v>257</v>
      </c>
      <c r="B26" t="s" s="4">
        <v>258</v>
      </c>
      <c r="D26" t="s" s="4">
        <v>258</v>
      </c>
    </row>
    <row r="27" spans="1:4">
      <c r="A27" t="s" s="4">
        <v>259</v>
      </c>
    </row>
    <row r="28" spans="1:4">
      <c r="A28" t="s" s="3">
        <v>34</v>
      </c>
    </row>
    <row r="29" spans="1:4">
      <c r="A29" t="s" s="4">
        <v>247</v>
      </c>
      <c r="B29" t="n" s="7">
        <v>7300</v>
      </c>
      <c r="D29" t="n" s="7">
        <v>7300</v>
      </c>
    </row>
    <row r="30" spans="1:4">
      <c r="A30" t="s" s="4">
        <v>248</v>
      </c>
      <c r="B30" t="n" s="5">
        <v>-4908</v>
      </c>
      <c r="D30" t="n" s="5">
        <v>-4473</v>
      </c>
    </row>
    <row r="31" spans="1:4">
      <c r="A31" t="s" s="4">
        <v>249</v>
      </c>
      <c r="B31" t="n" s="7">
        <v>2392</v>
      </c>
      <c r="D31" t="n" s="7">
        <v>2827</v>
      </c>
    </row>
    <row r="32" spans="1:4">
      <c r="A32" t="s" s="4">
        <v>257</v>
      </c>
      <c r="B32" t="s" s="4">
        <v>260</v>
      </c>
      <c r="D32" t="s" s="4">
        <v>260</v>
      </c>
    </row>
    <row r="33" spans="1:4">
      <c r="A33" t="s" s="4">
        <v>261</v>
      </c>
    </row>
    <row r="34" spans="1:4">
      <c r="A34" t="s" s="3">
        <v>34</v>
      </c>
    </row>
    <row r="35" spans="1:4">
      <c r="A35" t="s" s="4">
        <v>247</v>
      </c>
      <c r="B35" t="n" s="7">
        <v>1380</v>
      </c>
      <c r="D35" t="n" s="7">
        <v>1380</v>
      </c>
    </row>
    <row r="36" spans="1:4">
      <c r="A36" t="s" s="4">
        <v>248</v>
      </c>
      <c r="B36" t="n" s="5">
        <v>-855</v>
      </c>
      <c r="D36" t="n" s="5">
        <v>-788</v>
      </c>
    </row>
    <row r="37" spans="1:4">
      <c r="A37" t="s" s="4">
        <v>249</v>
      </c>
      <c r="B37" t="n" s="7">
        <v>525</v>
      </c>
      <c r="D37" t="n" s="7">
        <v>592</v>
      </c>
    </row>
    <row r="38" spans="1:4">
      <c r="A38" t="s" s="4">
        <v>257</v>
      </c>
      <c r="B38" t="s" s="4">
        <v>262</v>
      </c>
      <c r="D38" t="s" s="4">
        <v>262</v>
      </c>
    </row>
    <row r="39" spans="1:4">
      <c r="A39" t="s" s="4">
        <v>263</v>
      </c>
    </row>
    <row r="40" spans="1:4">
      <c r="A40" t="s" s="3">
        <v>34</v>
      </c>
    </row>
    <row r="41" spans="1:4">
      <c r="A41" t="s" s="4">
        <v>264</v>
      </c>
      <c r="B41" t="n" s="7">
        <v>5318</v>
      </c>
      <c r="D41" t="n" s="7">
        <v>5318</v>
      </c>
    </row>
    <row r="42" spans="1:4">
      <c r="A42" t="s" s="4">
        <v>265</v>
      </c>
      <c r="B42" t="n" s="5">
        <v>-1833</v>
      </c>
      <c r="D42" t="n" s="5">
        <v>-1706</v>
      </c>
    </row>
    <row r="43" spans="1:4">
      <c r="A43" t="s" s="4">
        <v>266</v>
      </c>
      <c r="B43" t="n" s="7">
        <v>3485</v>
      </c>
      <c r="D43" t="n" s="7">
        <v>3612</v>
      </c>
    </row>
    <row r="44" spans="1:4">
      <c r="A44" t="s" s="4">
        <v>257</v>
      </c>
      <c r="B44" t="s" s="4">
        <v>267</v>
      </c>
      <c r="D44" t="s" s="4">
        <v>2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9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t="s" s="1">
        <v>268</v>
      </c>
      <c r="B1" t="s" s="2">
        <v>269</v>
      </c>
      <c r="C1" t="s" s="2">
        <v>270</v>
      </c>
      <c r="D1" t="s" s="2">
        <v>271</v>
      </c>
      <c r="E1" t="s" s="2">
        <v>272</v>
      </c>
      <c r="F1" t="s" s="2">
        <v>239</v>
      </c>
      <c r="G1" t="s" s="2">
        <v>245</v>
      </c>
      <c r="H1" t="s" s="2">
        <v>246</v>
      </c>
      <c r="I1" t="s" s="2">
        <v>273</v>
      </c>
      <c r="J1" t="s" s="2">
        <v>274</v>
      </c>
      <c r="K1" t="s" s="2">
        <v>275</v>
      </c>
      <c r="L1" t="s" s="2">
        <v>276</v>
      </c>
    </row>
    <row r="2" spans="1:12">
      <c r="A2" t="s" s="3">
        <v>277</v>
      </c>
    </row>
    <row r="3" spans="1:12">
      <c r="A3" t="s" s="4">
        <v>94</v>
      </c>
      <c r="F3" t="n" s="7">
        <v>101632000</v>
      </c>
    </row>
    <row r="4" spans="1:12">
      <c r="A4" t="s" s="4">
        <v>132</v>
      </c>
      <c r="E4" t="n" s="7">
        <v>41300000</v>
      </c>
      <c r="G4" t="n" s="7">
        <v>41300000</v>
      </c>
    </row>
    <row r="5" spans="1:12">
      <c r="A5" t="s" s="4">
        <v>278</v>
      </c>
    </row>
    <row r="6" spans="1:12">
      <c r="A6" t="s" s="3">
        <v>277</v>
      </c>
    </row>
    <row r="7" spans="1:12">
      <c r="A7" t="s" s="4">
        <v>279</v>
      </c>
      <c r="F7" t="s" s="4">
        <v>280</v>
      </c>
    </row>
    <row r="8" spans="1:12">
      <c r="A8" t="s" s="4">
        <v>281</v>
      </c>
      <c r="F8" t="s" s="4">
        <v>282</v>
      </c>
    </row>
    <row r="9" spans="1:12">
      <c r="A9" t="s" s="4">
        <v>283</v>
      </c>
      <c r="F9" t="n" s="7">
        <v>5000000</v>
      </c>
    </row>
    <row r="10" spans="1:12">
      <c r="A10" t="s" s="4">
        <v>284</v>
      </c>
      <c r="F10" t="n" s="5">
        <v>500000</v>
      </c>
    </row>
    <row r="11" spans="1:12">
      <c r="A11" t="s" s="4">
        <v>285</v>
      </c>
      <c r="F11" t="n" s="5">
        <v>800000</v>
      </c>
    </row>
    <row r="12" spans="1:12">
      <c r="A12" t="s" s="4">
        <v>286</v>
      </c>
    </row>
    <row r="13" spans="1:12">
      <c r="A13" t="s" s="3">
        <v>277</v>
      </c>
    </row>
    <row r="14" spans="1:12">
      <c r="A14" t="s" s="4">
        <v>287</v>
      </c>
      <c r="F14" t="n" s="5">
        <v>600000</v>
      </c>
    </row>
    <row r="15" spans="1:12">
      <c r="A15" t="s" s="4">
        <v>288</v>
      </c>
      <c r="F15" t="n" s="7">
        <v>40000</v>
      </c>
    </row>
    <row r="16" spans="1:12">
      <c r="A16" t="s" s="4">
        <v>289</v>
      </c>
    </row>
    <row r="17" spans="1:12">
      <c r="A17" t="s" s="3">
        <v>277</v>
      </c>
    </row>
    <row r="18" spans="1:12">
      <c r="A18" t="s" s="4">
        <v>290</v>
      </c>
      <c r="B18" t="s" s="4">
        <v>291</v>
      </c>
    </row>
    <row r="19" spans="1:12">
      <c r="A19" t="s" s="4">
        <v>292</v>
      </c>
    </row>
    <row r="20" spans="1:12">
      <c r="A20" t="s" s="3">
        <v>277</v>
      </c>
    </row>
    <row r="21" spans="1:12">
      <c r="A21" t="s" s="4">
        <v>290</v>
      </c>
      <c r="B21" t="s" s="4">
        <v>293</v>
      </c>
    </row>
    <row r="22" spans="1:12">
      <c r="A22" t="s" s="4">
        <v>294</v>
      </c>
    </row>
    <row r="23" spans="1:12">
      <c r="A23" t="s" s="3">
        <v>277</v>
      </c>
    </row>
    <row r="24" spans="1:12">
      <c r="A24" t="s" s="4">
        <v>290</v>
      </c>
      <c r="B24" t="s" s="4">
        <v>282</v>
      </c>
    </row>
    <row r="25" spans="1:12">
      <c r="A25" t="s" s="4">
        <v>295</v>
      </c>
    </row>
    <row r="26" spans="1:12">
      <c r="A26" t="s" s="3">
        <v>277</v>
      </c>
    </row>
    <row r="27" spans="1:12">
      <c r="A27" t="s" s="4">
        <v>290</v>
      </c>
      <c r="B27" t="s" s="4">
        <v>293</v>
      </c>
    </row>
    <row r="28" spans="1:12">
      <c r="A28" t="s" s="4">
        <v>296</v>
      </c>
    </row>
    <row r="29" spans="1:12">
      <c r="A29" t="s" s="3">
        <v>277</v>
      </c>
    </row>
    <row r="30" spans="1:12">
      <c r="A30" t="s" s="4">
        <v>290</v>
      </c>
      <c r="B30" t="s" s="4">
        <v>297</v>
      </c>
    </row>
    <row r="31" spans="1:12">
      <c r="A31" t="s" s="4">
        <v>298</v>
      </c>
    </row>
    <row r="32" spans="1:12">
      <c r="A32" t="s" s="3">
        <v>277</v>
      </c>
    </row>
    <row r="33" spans="1:12">
      <c r="A33" t="s" s="4">
        <v>290</v>
      </c>
      <c r="B33" t="s" s="4">
        <v>299</v>
      </c>
    </row>
    <row r="34" spans="1:12">
      <c r="A34" t="s" s="4">
        <v>300</v>
      </c>
    </row>
    <row r="35" spans="1:12">
      <c r="A35" t="s" s="3">
        <v>277</v>
      </c>
    </row>
    <row r="36" spans="1:12">
      <c r="A36" t="s" s="4">
        <v>301</v>
      </c>
      <c r="B36" t="n" s="7">
        <v>75000000</v>
      </c>
    </row>
    <row r="37" spans="1:12">
      <c r="A37" t="s" s="4">
        <v>302</v>
      </c>
      <c r="F37" t="s" s="4">
        <v>303</v>
      </c>
    </row>
    <row r="38" spans="1:12">
      <c r="A38" t="s" s="4">
        <v>304</v>
      </c>
      <c r="F38" t="n" s="7">
        <v>27100000</v>
      </c>
    </row>
    <row r="39" spans="1:12">
      <c r="A39" t="s" s="4">
        <v>305</v>
      </c>
      <c r="F39" t="n" s="7">
        <v>47900000</v>
      </c>
    </row>
    <row r="40" spans="1:12">
      <c r="A40" t="s" s="4">
        <v>306</v>
      </c>
    </row>
    <row r="41" spans="1:12">
      <c r="A41" t="s" s="3">
        <v>277</v>
      </c>
    </row>
    <row r="42" spans="1:12">
      <c r="A42" t="s" s="4">
        <v>302</v>
      </c>
      <c r="F42" t="s" s="4">
        <v>307</v>
      </c>
    </row>
    <row r="43" spans="1:12">
      <c r="A43" t="s" s="4">
        <v>308</v>
      </c>
    </row>
    <row r="44" spans="1:12">
      <c r="A44" t="s" s="3">
        <v>277</v>
      </c>
    </row>
    <row r="45" spans="1:12">
      <c r="A45" t="s" s="4">
        <v>302</v>
      </c>
      <c r="F45" t="s" s="4">
        <v>309</v>
      </c>
    </row>
    <row r="46" spans="1:12">
      <c r="A46" t="s" s="4">
        <v>310</v>
      </c>
    </row>
    <row r="47" spans="1:12">
      <c r="A47" t="s" s="3">
        <v>277</v>
      </c>
    </row>
    <row r="48" spans="1:12">
      <c r="A48" t="s" s="4">
        <v>301</v>
      </c>
      <c r="B48" t="n" s="5">
        <v>5000000</v>
      </c>
    </row>
    <row r="49" spans="1:12">
      <c r="A49" t="s" s="4">
        <v>311</v>
      </c>
    </row>
    <row r="50" spans="1:12">
      <c r="A50" t="s" s="3">
        <v>277</v>
      </c>
    </row>
    <row r="51" spans="1:12">
      <c r="A51" t="s" s="4">
        <v>312</v>
      </c>
      <c r="B51" t="n" s="5">
        <v>75000000</v>
      </c>
    </row>
    <row r="52" spans="1:12">
      <c r="A52" t="s" s="4">
        <v>313</v>
      </c>
      <c r="B52" t="n" s="5">
        <v>50000000</v>
      </c>
    </row>
    <row r="53" spans="1:12">
      <c r="A53" t="s" s="4">
        <v>314</v>
      </c>
      <c r="F53" t="n" s="7">
        <v>74532000</v>
      </c>
      <c r="H53" t="n" s="7">
        <v>75000000</v>
      </c>
    </row>
    <row r="54" spans="1:12">
      <c r="A54" t="s" s="4">
        <v>315</v>
      </c>
      <c r="F54" t="n" s="5">
        <v>-759000</v>
      </c>
      <c r="H54" t="n" s="5">
        <v>-798000</v>
      </c>
    </row>
    <row r="55" spans="1:12">
      <c r="A55" t="s" s="4">
        <v>94</v>
      </c>
      <c r="F55" t="n" s="5">
        <v>73773000</v>
      </c>
      <c r="H55" t="n" s="7">
        <v>74202000</v>
      </c>
    </row>
    <row r="56" spans="1:12">
      <c r="A56" t="s" s="4">
        <v>316</v>
      </c>
    </row>
    <row r="57" spans="1:12">
      <c r="A57" t="s" s="3">
        <v>277</v>
      </c>
    </row>
    <row r="58" spans="1:12">
      <c r="A58" t="s" s="4">
        <v>317</v>
      </c>
      <c r="B58" t="n" s="7">
        <v>468750</v>
      </c>
    </row>
    <row r="59" spans="1:12">
      <c r="A59" t="s" s="4">
        <v>318</v>
      </c>
      <c r="B59" t="n" s="5">
        <v>3</v>
      </c>
    </row>
    <row r="60" spans="1:12">
      <c r="A60" t="s" s="4">
        <v>319</v>
      </c>
    </row>
    <row r="61" spans="1:12">
      <c r="A61" t="s" s="3">
        <v>277</v>
      </c>
    </row>
    <row r="62" spans="1:12">
      <c r="A62" t="s" s="4">
        <v>317</v>
      </c>
      <c r="B62" t="n" s="7">
        <v>937500</v>
      </c>
    </row>
    <row r="63" spans="1:12">
      <c r="A63" t="s" s="4">
        <v>318</v>
      </c>
      <c r="B63" t="n" s="5">
        <v>4</v>
      </c>
    </row>
    <row r="64" spans="1:12">
      <c r="A64" t="s" s="4">
        <v>320</v>
      </c>
    </row>
    <row r="65" spans="1:12">
      <c r="A65" t="s" s="3">
        <v>277</v>
      </c>
    </row>
    <row r="66" spans="1:12">
      <c r="A66" t="s" s="4">
        <v>317</v>
      </c>
      <c r="B66" t="n" s="7">
        <v>1406250</v>
      </c>
    </row>
    <row r="67" spans="1:12">
      <c r="A67" t="s" s="4">
        <v>318</v>
      </c>
      <c r="B67" t="n" s="5">
        <v>4</v>
      </c>
    </row>
    <row r="68" spans="1:12">
      <c r="A68" t="s" s="4">
        <v>321</v>
      </c>
    </row>
    <row r="69" spans="1:12">
      <c r="A69" t="s" s="3">
        <v>277</v>
      </c>
    </row>
    <row r="70" spans="1:12">
      <c r="A70" t="s" s="4">
        <v>317</v>
      </c>
      <c r="B70" t="n" s="7">
        <v>1875000</v>
      </c>
    </row>
    <row r="71" spans="1:12">
      <c r="A71" t="s" s="4">
        <v>322</v>
      </c>
    </row>
    <row r="72" spans="1:12">
      <c r="A72" t="s" s="3">
        <v>277</v>
      </c>
    </row>
    <row r="73" spans="1:12">
      <c r="A73" t="s" s="4">
        <v>301</v>
      </c>
      <c r="I73" t="n" s="7">
        <v>70000000</v>
      </c>
      <c r="J73" t="n" s="7">
        <v>60000000</v>
      </c>
    </row>
    <row r="74" spans="1:12">
      <c r="A74" t="s" s="4">
        <v>323</v>
      </c>
      <c r="B74" t="n" s="5">
        <v>50800000</v>
      </c>
    </row>
    <row r="75" spans="1:12">
      <c r="A75" t="s" s="4">
        <v>285</v>
      </c>
      <c r="G75" t="n" s="5">
        <v>300000</v>
      </c>
    </row>
    <row r="76" spans="1:12">
      <c r="A76" t="s" s="4">
        <v>324</v>
      </c>
    </row>
    <row r="77" spans="1:12">
      <c r="A77" t="s" s="3">
        <v>277</v>
      </c>
    </row>
    <row r="78" spans="1:12">
      <c r="A78" t="s" s="4">
        <v>301</v>
      </c>
      <c r="L78" t="n" s="7">
        <v>5000000</v>
      </c>
    </row>
    <row r="79" spans="1:12">
      <c r="A79" t="s" s="4">
        <v>325</v>
      </c>
    </row>
    <row r="80" spans="1:12">
      <c r="A80" t="s" s="3">
        <v>277</v>
      </c>
    </row>
    <row r="81" spans="1:12">
      <c r="A81" t="s" s="4">
        <v>312</v>
      </c>
      <c r="J81" t="n" s="7">
        <v>130000000</v>
      </c>
      <c r="K81" t="n" s="7">
        <v>99200000</v>
      </c>
    </row>
    <row r="82" spans="1:12">
      <c r="A82" t="s" s="4">
        <v>326</v>
      </c>
      <c r="C82" t="s" s="4">
        <v>293</v>
      </c>
      <c r="D82" t="s" s="4">
        <v>327</v>
      </c>
    </row>
    <row r="83" spans="1:12">
      <c r="A83" t="s" s="4">
        <v>328</v>
      </c>
      <c r="C83" t="s" s="4">
        <v>329</v>
      </c>
      <c r="D83" t="s" s="4">
        <v>330</v>
      </c>
    </row>
    <row r="84" spans="1:12">
      <c r="A84" t="s" s="4">
        <v>285</v>
      </c>
      <c r="G84" t="n" s="7">
        <v>2200000</v>
      </c>
    </row>
    <row r="85" spans="1:12">
      <c r="A85" t="s" s="4">
        <v>331</v>
      </c>
      <c r="B85" t="n" s="5">
        <v>47300000</v>
      </c>
      <c r="C85" t="n" s="7">
        <v>81900000</v>
      </c>
    </row>
    <row r="86" spans="1:12">
      <c r="A86" t="s" s="4">
        <v>332</v>
      </c>
      <c r="B86" t="n" s="7">
        <v>1100000</v>
      </c>
    </row>
    <row r="87" spans="1:12">
      <c r="A87" t="s" s="4">
        <v>333</v>
      </c>
    </row>
    <row r="88" spans="1:12">
      <c r="A88" t="s" s="3">
        <v>277</v>
      </c>
    </row>
    <row r="89" spans="1:12">
      <c r="A89" t="s" s="4">
        <v>332</v>
      </c>
      <c r="C89" t="n" s="5">
        <v>600000</v>
      </c>
    </row>
    <row r="90" spans="1:12">
      <c r="A90" t="s" s="4">
        <v>334</v>
      </c>
      <c r="C90" t="n" s="7">
        <v>1700000</v>
      </c>
    </row>
    <row r="91" spans="1:12">
      <c r="A91" t="s" s="4">
        <v>335</v>
      </c>
    </row>
    <row r="92" spans="1:12">
      <c r="A92" t="s" s="3">
        <v>277</v>
      </c>
    </row>
    <row r="93" spans="1:12">
      <c r="A93" t="s" s="4">
        <v>287</v>
      </c>
      <c r="F93" t="n" s="7">
        <v>14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r="1" spans="1:2">
      <c r="A1" t="s" s="1">
        <v>336</v>
      </c>
      <c r="B1" t="s" s="2">
        <v>239</v>
      </c>
    </row>
    <row r="2" spans="1:2">
      <c r="A2" t="s" s="3">
        <v>253</v>
      </c>
    </row>
    <row r="3" spans="1:2">
      <c r="A3" t="n" s="5">
        <v>2016</v>
      </c>
      <c r="B3" t="n" s="7">
        <v>1406</v>
      </c>
    </row>
    <row r="4" spans="1:2">
      <c r="A4" t="n" s="5">
        <v>2017</v>
      </c>
      <c r="B4" t="n" s="5">
        <v>3750</v>
      </c>
    </row>
    <row r="5" spans="1:2">
      <c r="A5" t="n" s="5">
        <v>2018</v>
      </c>
      <c r="B5" t="n" s="5">
        <v>5625</v>
      </c>
    </row>
    <row r="6" spans="1:2">
      <c r="A6" t="n" s="5">
        <v>2019</v>
      </c>
      <c r="B6" t="n" s="5">
        <v>7500</v>
      </c>
    </row>
    <row r="7" spans="1:2">
      <c r="A7" t="n" s="5">
        <v>2020</v>
      </c>
      <c r="B7" t="n" s="5">
        <v>83351</v>
      </c>
    </row>
    <row r="8" spans="1:2">
      <c r="A8" t="s" s="4">
        <v>94</v>
      </c>
      <c r="B8" t="n" s="7">
        <v>1016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H10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7"/>
    <col customWidth="1" max="5" min="5" width="41"/>
    <col customWidth="1" max="6" min="6" width="37"/>
    <col customWidth="1" max="7" min="7" width="31"/>
    <col customWidth="1" max="8" min="8" width="20"/>
  </cols>
  <sheetData>
    <row r="1" spans="1:8">
      <c r="A1" t="s" s="1">
        <v>337</v>
      </c>
      <c r="B1" t="s" s="2">
        <v>338</v>
      </c>
      <c r="C1" t="s" s="2">
        <v>198</v>
      </c>
      <c r="D1" t="s" s="2">
        <v>339</v>
      </c>
      <c r="E1" t="s" s="2">
        <v>340</v>
      </c>
      <c r="F1" t="s" s="2">
        <v>341</v>
      </c>
      <c r="G1" t="s" s="2">
        <v>342</v>
      </c>
      <c r="H1" t="s" s="2">
        <v>343</v>
      </c>
    </row>
    <row r="2" spans="1:8">
      <c r="A2" t="s" s="3">
        <v>150</v>
      </c>
    </row>
    <row r="3" spans="1:8">
      <c r="A3" t="s" s="4">
        <v>57</v>
      </c>
      <c r="C3" t="n" s="8">
        <v>0.0001</v>
      </c>
      <c r="E3" t="n" s="8">
        <v>0.0001</v>
      </c>
      <c r="G3" t="n" s="8">
        <v>0.0001</v>
      </c>
    </row>
    <row r="4" spans="1:8">
      <c r="A4" t="s" s="4">
        <v>344</v>
      </c>
      <c r="D4" t="n" s="7">
        <v>39900</v>
      </c>
    </row>
    <row r="5" spans="1:8">
      <c r="A5" t="s" s="4">
        <v>345</v>
      </c>
      <c r="F5" t="n" s="7">
        <v>1443</v>
      </c>
    </row>
    <row r="6" spans="1:8">
      <c r="A6" t="s" s="4">
        <v>346</v>
      </c>
      <c r="D6" t="n" s="5">
        <v>41300</v>
      </c>
      <c r="F6" t="n" s="7">
        <v>41300</v>
      </c>
    </row>
    <row r="7" spans="1:8">
      <c r="A7" t="s" s="4">
        <v>347</v>
      </c>
      <c r="D7" t="n" s="5">
        <v>0</v>
      </c>
      <c r="E7" t="n" s="7">
        <v>15997</v>
      </c>
      <c r="G7" t="n" s="7">
        <v>13726</v>
      </c>
    </row>
    <row r="8" spans="1:8">
      <c r="A8" t="s" s="4">
        <v>348</v>
      </c>
      <c r="D8" t="n" s="5">
        <v>39700</v>
      </c>
    </row>
    <row r="9" spans="1:8">
      <c r="A9" t="s" s="4">
        <v>349</v>
      </c>
    </row>
    <row r="10" spans="1:8">
      <c r="A10" t="s" s="3">
        <v>150</v>
      </c>
    </row>
    <row r="11" spans="1:8">
      <c r="A11" t="s" s="4">
        <v>350</v>
      </c>
      <c r="E11" t="n" s="9">
        <v>9.859999999999999</v>
      </c>
    </row>
    <row r="12" spans="1:8">
      <c r="A12" t="s" s="3">
        <v>351</v>
      </c>
    </row>
    <row r="13" spans="1:8">
      <c r="A13" t="s" s="4">
        <v>352</v>
      </c>
      <c r="E13" t="n" s="9">
        <v>31.05</v>
      </c>
    </row>
    <row r="14" spans="1:8">
      <c r="A14" t="s" s="4">
        <v>353</v>
      </c>
      <c r="E14" t="s" s="4">
        <v>354</v>
      </c>
      <c r="F14" t="s" s="4">
        <v>355</v>
      </c>
    </row>
    <row r="15" spans="1:8">
      <c r="A15" t="s" s="4">
        <v>356</v>
      </c>
      <c r="E15" t="s" s="4">
        <v>357</v>
      </c>
    </row>
    <row r="16" spans="1:8">
      <c r="A16" t="s" s="4">
        <v>358</v>
      </c>
      <c r="E16" t="s" s="4">
        <v>359</v>
      </c>
    </row>
    <row r="17" spans="1:8">
      <c r="A17" t="s" s="4">
        <v>360</v>
      </c>
      <c r="F17" t="s" s="4">
        <v>361</v>
      </c>
    </row>
    <row r="18" spans="1:8">
      <c r="A18" t="s" s="4">
        <v>362</v>
      </c>
      <c r="E18" t="s" s="4">
        <v>363</v>
      </c>
      <c r="F18" t="s" s="4">
        <v>364</v>
      </c>
    </row>
    <row r="19" spans="1:8">
      <c r="A19" t="s" s="4">
        <v>365</v>
      </c>
      <c r="E19" t="s" s="4">
        <v>282</v>
      </c>
      <c r="F19" t="s" s="4">
        <v>282</v>
      </c>
    </row>
    <row r="20" spans="1:8">
      <c r="A20" t="s" s="4">
        <v>366</v>
      </c>
      <c r="E20" t="s" s="4">
        <v>367</v>
      </c>
      <c r="F20" t="s" s="4">
        <v>367</v>
      </c>
    </row>
    <row r="21" spans="1:8">
      <c r="A21" t="s" s="3">
        <v>349</v>
      </c>
    </row>
    <row r="22" spans="1:8">
      <c r="A22" t="s" s="4">
        <v>368</v>
      </c>
      <c r="E22" t="n" s="5">
        <v>2902775</v>
      </c>
    </row>
    <row r="23" spans="1:8">
      <c r="A23" t="s" s="4">
        <v>369</v>
      </c>
      <c r="E23" t="n" s="5">
        <v>283613</v>
      </c>
    </row>
    <row r="24" spans="1:8">
      <c r="A24" t="s" s="4">
        <v>370</v>
      </c>
      <c r="E24" t="n" s="5">
        <v>-273000</v>
      </c>
    </row>
    <row r="25" spans="1:8">
      <c r="A25" t="s" s="4">
        <v>371</v>
      </c>
      <c r="E25" t="n" s="5">
        <v>-100000</v>
      </c>
    </row>
    <row r="26" spans="1:8">
      <c r="A26" t="s" s="4">
        <v>372</v>
      </c>
      <c r="E26" t="n" s="5">
        <v>2813388</v>
      </c>
    </row>
    <row r="27" spans="1:8">
      <c r="A27" t="s" s="4">
        <v>373</v>
      </c>
      <c r="E27" t="n" s="5">
        <v>2813388</v>
      </c>
    </row>
    <row r="28" spans="1:8">
      <c r="A28" t="s" s="4">
        <v>374</v>
      </c>
      <c r="E28" t="n" s="5">
        <v>877105</v>
      </c>
    </row>
    <row r="29" spans="1:8">
      <c r="A29" t="s" s="3">
        <v>375</v>
      </c>
    </row>
    <row r="30" spans="1:8">
      <c r="A30" t="s" s="4">
        <v>376</v>
      </c>
      <c r="E30" t="n" s="9">
        <v>7.56</v>
      </c>
    </row>
    <row r="31" spans="1:8">
      <c r="A31" t="s" s="4">
        <v>377</v>
      </c>
      <c r="E31" t="n" s="10">
        <v>26.07</v>
      </c>
    </row>
    <row r="32" spans="1:8">
      <c r="A32" t="s" s="4">
        <v>378</v>
      </c>
      <c r="E32" t="n" s="10">
        <v>4.48</v>
      </c>
    </row>
    <row r="33" spans="1:8">
      <c r="A33" t="s" s="4">
        <v>379</v>
      </c>
      <c r="E33" t="n" s="10">
        <v>22.35</v>
      </c>
    </row>
    <row r="34" spans="1:8">
      <c r="A34" t="s" s="4">
        <v>380</v>
      </c>
      <c r="E34" t="n" s="10">
        <v>9.199999999999999</v>
      </c>
    </row>
    <row r="35" spans="1:8">
      <c r="A35" t="s" s="4">
        <v>381</v>
      </c>
      <c r="E35" t="n" s="10">
        <v>9.199999999999999</v>
      </c>
    </row>
    <row r="36" spans="1:8">
      <c r="A36" t="s" s="4">
        <v>382</v>
      </c>
      <c r="E36" t="n" s="9">
        <v>7.05</v>
      </c>
    </row>
    <row r="37" spans="1:8">
      <c r="A37" t="s" s="3">
        <v>383</v>
      </c>
    </row>
    <row r="38" spans="1:8">
      <c r="A38" t="s" s="4">
        <v>384</v>
      </c>
      <c r="E38" t="s" s="4">
        <v>385</v>
      </c>
    </row>
    <row r="39" spans="1:8">
      <c r="A39" t="s" s="4">
        <v>386</v>
      </c>
      <c r="E39" t="s" s="4">
        <v>385</v>
      </c>
    </row>
    <row r="40" spans="1:8">
      <c r="A40" t="s" s="4">
        <v>387</v>
      </c>
      <c r="E40" t="s" s="4">
        <v>388</v>
      </c>
    </row>
    <row r="41" spans="1:8">
      <c r="A41" t="s" s="3">
        <v>389</v>
      </c>
    </row>
    <row r="42" spans="1:8">
      <c r="A42" t="s" s="4">
        <v>390</v>
      </c>
      <c r="E42" t="n" s="7">
        <v>6079</v>
      </c>
    </row>
    <row r="43" spans="1:8">
      <c r="A43" t="s" s="4">
        <v>391</v>
      </c>
      <c r="E43" t="n" s="5">
        <v>61466</v>
      </c>
    </row>
    <row r="44" spans="1:8">
      <c r="A44" t="s" s="4">
        <v>392</v>
      </c>
      <c r="E44" t="n" s="5">
        <v>61466</v>
      </c>
    </row>
    <row r="45" spans="1:8">
      <c r="A45" t="s" s="4">
        <v>393</v>
      </c>
      <c r="E45" t="n" s="7">
        <v>21051</v>
      </c>
    </row>
    <row r="46" spans="1:8">
      <c r="A46" t="s" s="4">
        <v>394</v>
      </c>
    </row>
    <row r="47" spans="1:8">
      <c r="A47" t="s" s="3">
        <v>150</v>
      </c>
    </row>
    <row r="48" spans="1:8">
      <c r="A48" t="s" s="4">
        <v>395</v>
      </c>
      <c r="H48" t="n" s="5">
        <v>3750000</v>
      </c>
    </row>
    <row r="49" spans="1:8">
      <c r="A49" t="s" s="4">
        <v>396</v>
      </c>
      <c r="E49" t="s" s="4">
        <v>397</v>
      </c>
    </row>
    <row r="50" spans="1:8">
      <c r="A50" t="s" s="4">
        <v>398</v>
      </c>
      <c r="E50" t="s" s="4">
        <v>260</v>
      </c>
    </row>
    <row r="51" spans="1:8">
      <c r="A51" t="s" s="4">
        <v>345</v>
      </c>
      <c r="D51" t="n" s="7">
        <v>1400</v>
      </c>
    </row>
    <row r="52" spans="1:8">
      <c r="A52" t="s" s="4">
        <v>399</v>
      </c>
      <c r="D52" t="n" s="5">
        <v>1918550</v>
      </c>
    </row>
    <row r="53" spans="1:8">
      <c r="A53" t="s" s="4">
        <v>400</v>
      </c>
      <c r="D53" t="n" s="7">
        <v>2</v>
      </c>
    </row>
    <row r="54" spans="1:8">
      <c r="A54" t="s" s="4">
        <v>401</v>
      </c>
      <c r="D54" t="n" s="7">
        <v>0</v>
      </c>
    </row>
    <row r="55" spans="1:8">
      <c r="A55" t="s" s="4">
        <v>402</v>
      </c>
    </row>
    <row r="56" spans="1:8">
      <c r="A56" t="s" s="3">
        <v>150</v>
      </c>
    </row>
    <row r="57" spans="1:8">
      <c r="A57" t="s" s="4">
        <v>398</v>
      </c>
      <c r="F57" t="s" s="4">
        <v>260</v>
      </c>
    </row>
    <row r="58" spans="1:8">
      <c r="A58" t="s" s="4">
        <v>403</v>
      </c>
      <c r="F58" t="n" s="7">
        <v>1500</v>
      </c>
    </row>
    <row r="59" spans="1:8">
      <c r="A59" t="s" s="3">
        <v>349</v>
      </c>
    </row>
    <row r="60" spans="1:8">
      <c r="A60" t="s" s="4">
        <v>369</v>
      </c>
      <c r="F60" t="n" s="5">
        <v>237500</v>
      </c>
    </row>
    <row r="61" spans="1:8">
      <c r="A61" t="s" s="4">
        <v>404</v>
      </c>
    </row>
    <row r="62" spans="1:8">
      <c r="A62" t="s" s="3">
        <v>150</v>
      </c>
    </row>
    <row r="63" spans="1:8">
      <c r="A63" t="s" s="4">
        <v>350</v>
      </c>
      <c r="F63" t="n" s="9">
        <v>6.2</v>
      </c>
    </row>
    <row r="64" spans="1:8">
      <c r="A64" t="s" s="3">
        <v>375</v>
      </c>
    </row>
    <row r="65" spans="1:8">
      <c r="A65" t="s" s="4">
        <v>378</v>
      </c>
      <c r="F65" t="n" s="10">
        <v>11.14</v>
      </c>
    </row>
    <row r="66" spans="1:8">
      <c r="A66" t="s" s="4">
        <v>405</v>
      </c>
    </row>
    <row r="67" spans="1:8">
      <c r="A67" t="s" s="3">
        <v>150</v>
      </c>
    </row>
    <row r="68" spans="1:8">
      <c r="A68" t="s" s="4">
        <v>350</v>
      </c>
      <c r="F68" t="n" s="10">
        <v>6.36</v>
      </c>
    </row>
    <row r="69" spans="1:8">
      <c r="A69" t="s" s="3">
        <v>375</v>
      </c>
    </row>
    <row r="70" spans="1:8">
      <c r="A70" t="s" s="4">
        <v>378</v>
      </c>
      <c r="F70" t="n" s="9">
        <v>11.4</v>
      </c>
    </row>
    <row r="71" spans="1:8">
      <c r="A71" t="s" s="4">
        <v>406</v>
      </c>
    </row>
    <row r="72" spans="1:8">
      <c r="A72" t="s" s="3">
        <v>150</v>
      </c>
    </row>
    <row r="73" spans="1:8">
      <c r="A73" t="s" s="4">
        <v>398</v>
      </c>
      <c r="E73" t="s" s="4">
        <v>260</v>
      </c>
    </row>
    <row r="74" spans="1:8">
      <c r="A74" t="s" s="4">
        <v>403</v>
      </c>
      <c r="E74" t="n" s="7">
        <v>3200</v>
      </c>
    </row>
    <row r="75" spans="1:8">
      <c r="A75" t="s" s="3">
        <v>349</v>
      </c>
    </row>
    <row r="76" spans="1:8">
      <c r="A76" t="s" s="4">
        <v>369</v>
      </c>
      <c r="E76" t="n" s="5">
        <v>283613</v>
      </c>
    </row>
    <row r="77" spans="1:8">
      <c r="A77" t="s" s="4">
        <v>407</v>
      </c>
    </row>
    <row r="78" spans="1:8">
      <c r="A78" t="s" s="3">
        <v>150</v>
      </c>
    </row>
    <row r="79" spans="1:8">
      <c r="A79" t="s" s="4">
        <v>350</v>
      </c>
      <c r="E79" t="n" s="9">
        <v>7.49</v>
      </c>
    </row>
    <row r="80" spans="1:8">
      <c r="A80" t="s" s="3">
        <v>375</v>
      </c>
    </row>
    <row r="81" spans="1:8">
      <c r="A81" t="s" s="4">
        <v>378</v>
      </c>
      <c r="E81" t="n" s="10">
        <v>22.31</v>
      </c>
    </row>
    <row r="82" spans="1:8">
      <c r="A82" t="s" s="4">
        <v>408</v>
      </c>
    </row>
    <row r="83" spans="1:8">
      <c r="A83" t="s" s="3">
        <v>150</v>
      </c>
    </row>
    <row r="84" spans="1:8">
      <c r="A84" t="s" s="4">
        <v>350</v>
      </c>
      <c r="E84" t="n" s="10">
        <v>15.72</v>
      </c>
    </row>
    <row r="85" spans="1:8">
      <c r="A85" t="s" s="3">
        <v>375</v>
      </c>
    </row>
    <row r="86" spans="1:8">
      <c r="A86" t="s" s="4">
        <v>378</v>
      </c>
      <c r="E86" t="n" s="9">
        <v>28.82</v>
      </c>
    </row>
    <row r="87" spans="1:8">
      <c r="A87" t="s" s="4">
        <v>409</v>
      </c>
    </row>
    <row r="88" spans="1:8">
      <c r="A88" t="s" s="3">
        <v>351</v>
      </c>
    </row>
    <row r="89" spans="1:8">
      <c r="A89" t="s" s="4">
        <v>352</v>
      </c>
      <c r="B89" t="n" s="7">
        <v>16</v>
      </c>
    </row>
    <row r="90" spans="1:8">
      <c r="A90" t="s" s="4">
        <v>353</v>
      </c>
      <c r="B90" t="s" s="4">
        <v>410</v>
      </c>
    </row>
    <row r="91" spans="1:8">
      <c r="A91" t="s" s="4">
        <v>360</v>
      </c>
      <c r="B91" t="s" s="4">
        <v>411</v>
      </c>
    </row>
    <row r="92" spans="1:8">
      <c r="A92" t="s" s="4">
        <v>412</v>
      </c>
      <c r="B92" t="s" s="4">
        <v>413</v>
      </c>
    </row>
    <row r="93" spans="1:8">
      <c r="A93" t="s" s="4">
        <v>366</v>
      </c>
      <c r="B93" t="s" s="4">
        <v>367</v>
      </c>
    </row>
    <row r="94" spans="1:8">
      <c r="A94" t="s" s="3">
        <v>349</v>
      </c>
    </row>
    <row r="95" spans="1:8">
      <c r="A95" t="s" s="4">
        <v>369</v>
      </c>
      <c r="B95" t="n" s="5">
        <v>99650</v>
      </c>
    </row>
    <row r="96" spans="1:8">
      <c r="A96" t="s" s="3">
        <v>375</v>
      </c>
    </row>
    <row r="97" spans="1:8">
      <c r="A97" t="s" s="4">
        <v>378</v>
      </c>
      <c r="B97" t="n" s="7">
        <v>16</v>
      </c>
    </row>
    <row r="98" spans="1:8">
      <c r="A98" t="s" s="4">
        <v>414</v>
      </c>
    </row>
    <row r="99" spans="1:8">
      <c r="A99" t="s" s="3">
        <v>150</v>
      </c>
    </row>
    <row r="100" spans="1:8">
      <c r="A100" t="s" s="4">
        <v>403</v>
      </c>
      <c r="E100" t="n" s="7">
        <v>1300</v>
      </c>
    </row>
    <row r="101" spans="1:8">
      <c r="A101" t="s" s="4">
        <v>415</v>
      </c>
      <c r="E101" t="n" s="5">
        <v>5</v>
      </c>
    </row>
    <row r="102" spans="1:8">
      <c r="A102" t="s" s="4">
        <v>369</v>
      </c>
      <c r="E102" t="n" s="5">
        <v>43546</v>
      </c>
      <c r="F102" t="n" s="5">
        <v>0</v>
      </c>
    </row>
    <row r="103" spans="1:8">
      <c r="A103" t="s" s="4">
        <v>416</v>
      </c>
    </row>
    <row r="104" spans="1:8">
      <c r="A104" t="s" s="3">
        <v>150</v>
      </c>
    </row>
    <row r="105" spans="1:8">
      <c r="A105" t="s" s="4">
        <v>395</v>
      </c>
      <c r="C105" t="n" s="5">
        <v>1600000</v>
      </c>
    </row>
    <row r="106" spans="1:8">
      <c r="A106" t="s" s="4">
        <v>57</v>
      </c>
      <c r="C106" t="n" s="8">
        <v>0.0001</v>
      </c>
    </row>
    <row r="107" spans="1:8">
      <c r="A107" t="s" s="4">
        <v>396</v>
      </c>
      <c r="C107" t="s" s="4">
        <v>417</v>
      </c>
    </row>
    <row r="108" spans="1:8">
      <c r="A108" t="s" s="4">
        <v>398</v>
      </c>
      <c r="C108" t="s" s="4">
        <v>26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9"/>
  </cols>
  <sheetData>
    <row r="1" spans="1:2">
      <c r="A1" t="s" s="1">
        <v>418</v>
      </c>
      <c r="B1" t="s" s="2">
        <v>94</v>
      </c>
    </row>
    <row r="2" spans="1:2">
      <c r="A2" t="s" s="3">
        <v>419</v>
      </c>
    </row>
    <row r="3" spans="1:2">
      <c r="A3" t="s" s="4">
        <v>420</v>
      </c>
      <c r="B3" t="n" s="5">
        <v>1800170</v>
      </c>
    </row>
    <row r="4" spans="1:2">
      <c r="A4" t="s" s="4">
        <v>377</v>
      </c>
      <c r="B4" t="n" s="5">
        <v>283613</v>
      </c>
    </row>
    <row r="5" spans="1:2">
      <c r="A5" t="s" s="4">
        <v>421</v>
      </c>
      <c r="B5" t="n" s="5">
        <v>-47500</v>
      </c>
    </row>
    <row r="6" spans="1:2">
      <c r="A6" t="s" s="4">
        <v>422</v>
      </c>
      <c r="B6" t="n" s="5">
        <v>-100000</v>
      </c>
    </row>
    <row r="7" spans="1:2">
      <c r="A7" t="s" s="4">
        <v>423</v>
      </c>
      <c r="B7" t="n" s="5">
        <v>1936283</v>
      </c>
    </row>
    <row r="8" spans="1:2">
      <c r="A8" t="s" s="3">
        <v>424</v>
      </c>
    </row>
    <row r="9" spans="1:2">
      <c r="A9" t="s" s="4">
        <v>420</v>
      </c>
      <c r="B9" t="n" s="9">
        <v>4.57</v>
      </c>
    </row>
    <row r="10" spans="1:2">
      <c r="A10" t="s" s="4">
        <v>377</v>
      </c>
      <c r="B10" t="n" s="10">
        <v>9.859999999999999</v>
      </c>
    </row>
    <row r="11" spans="1:2">
      <c r="A11" t="s" s="4">
        <v>421</v>
      </c>
      <c r="B11" t="n" s="10">
        <v>6.28</v>
      </c>
    </row>
    <row r="12" spans="1:2">
      <c r="A12" t="s" s="4">
        <v>422</v>
      </c>
      <c r="B12" t="n" s="10">
        <v>13.85</v>
      </c>
    </row>
    <row r="13" spans="1:2">
      <c r="A13" t="s" s="4">
        <v>423</v>
      </c>
      <c r="B13" t="n" s="9">
        <v>5.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24"/>
    <col customWidth="1" max="3" min="3" width="14"/>
  </cols>
  <sheetData>
    <row r="1" spans="1:3">
      <c r="A1" t="s" s="1">
        <v>425</v>
      </c>
      <c r="B1" t="s" s="2">
        <v>1</v>
      </c>
    </row>
    <row r="2" spans="1:3">
      <c r="B2" t="s" s="2">
        <v>2</v>
      </c>
      <c r="C2" t="s" s="2">
        <v>66</v>
      </c>
    </row>
    <row r="3" spans="1:3">
      <c r="A3" t="s" s="3">
        <v>150</v>
      </c>
    </row>
    <row r="4" spans="1:3">
      <c r="A4" t="s" s="4">
        <v>101</v>
      </c>
      <c r="B4" t="n" s="11">
        <v>0.7</v>
      </c>
      <c r="C4" t="n" s="11">
        <v>0.4</v>
      </c>
    </row>
    <row r="5" spans="1:3">
      <c r="A5" t="s" s="4">
        <v>349</v>
      </c>
    </row>
    <row r="6" spans="1:3">
      <c r="A6" t="s" s="3">
        <v>426</v>
      </c>
    </row>
    <row r="7" spans="1:3">
      <c r="A7" t="s" s="4">
        <v>427</v>
      </c>
      <c r="B7" t="n" s="11">
        <v>8.5</v>
      </c>
    </row>
    <row r="8" spans="1:3">
      <c r="A8" t="s" s="4">
        <v>428</v>
      </c>
      <c r="B8" t="s" s="4">
        <v>429</v>
      </c>
    </row>
    <row r="9" spans="1:3">
      <c r="A9" t="s" s="4">
        <v>430</v>
      </c>
    </row>
    <row r="10" spans="1:3">
      <c r="A10" t="s" s="3">
        <v>426</v>
      </c>
    </row>
    <row r="11" spans="1:3">
      <c r="A11" t="s" s="4">
        <v>427</v>
      </c>
      <c r="B11" t="n" s="11">
        <v>1.6</v>
      </c>
    </row>
    <row r="12" spans="1:3">
      <c r="A12" t="s" s="4">
        <v>428</v>
      </c>
      <c r="B12" t="s" s="4">
        <v>431</v>
      </c>
    </row>
    <row r="13" spans="1:3">
      <c r="A13" t="s" s="4">
        <v>432</v>
      </c>
    </row>
    <row r="14" spans="1:3">
      <c r="A14" t="s" s="3">
        <v>150</v>
      </c>
    </row>
    <row r="15" spans="1:3">
      <c r="A15" t="s" s="4">
        <v>101</v>
      </c>
      <c r="B15" t="n" s="11">
        <v>0.1</v>
      </c>
      <c r="C15" t="n" s="11">
        <v>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5</v>
      </c>
      <c r="B1" t="s" s="2">
        <v>2</v>
      </c>
      <c r="C1" t="s" s="2">
        <v>25</v>
      </c>
    </row>
    <row r="2" spans="1:3">
      <c r="A2" t="s" s="3">
        <v>56</v>
      </c>
    </row>
    <row r="3" spans="1:3">
      <c r="A3" t="s" s="4">
        <v>57</v>
      </c>
      <c r="B3" t="n" s="8">
        <v>0.0001</v>
      </c>
      <c r="C3" t="n" s="8">
        <v>0.0001</v>
      </c>
    </row>
    <row r="4" spans="1:3">
      <c r="A4" t="s" s="4">
        <v>58</v>
      </c>
      <c r="B4" t="n" s="5">
        <v>100000000</v>
      </c>
      <c r="C4" t="n" s="5">
        <v>100000000</v>
      </c>
    </row>
    <row r="5" spans="1:3">
      <c r="A5" t="s" s="4">
        <v>59</v>
      </c>
      <c r="B5" t="n" s="5">
        <v>26097100</v>
      </c>
      <c r="C5" t="n" s="5">
        <v>25824000</v>
      </c>
    </row>
    <row r="6" spans="1:3">
      <c r="A6" t="s" s="4">
        <v>60</v>
      </c>
      <c r="B6" t="n" s="5">
        <v>26097100</v>
      </c>
      <c r="C6" t="n" s="5">
        <v>25824000</v>
      </c>
    </row>
    <row r="7" spans="1:3">
      <c r="A7" t="s" s="4">
        <v>61</v>
      </c>
      <c r="B7" t="n" s="8">
        <v>0.0001</v>
      </c>
      <c r="C7" t="n" s="8">
        <v>0.0001</v>
      </c>
    </row>
    <row r="8" spans="1:3">
      <c r="A8" t="s" s="4">
        <v>62</v>
      </c>
      <c r="B8" t="n" s="5">
        <v>10000000</v>
      </c>
      <c r="C8" t="n" s="5">
        <v>10000000</v>
      </c>
    </row>
    <row r="9" spans="1:3">
      <c r="A9" t="s" s="4">
        <v>63</v>
      </c>
      <c r="B9" t="n" s="5">
        <v>0</v>
      </c>
      <c r="C9" t="n" s="5">
        <v>0</v>
      </c>
    </row>
    <row r="10" spans="1:3">
      <c r="A10" t="s" s="4">
        <v>64</v>
      </c>
      <c r="B10" t="n" s="5">
        <v>0</v>
      </c>
      <c r="C1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t="s" s="1">
        <v>433</v>
      </c>
      <c r="B1" t="s" s="2">
        <v>1</v>
      </c>
    </row>
    <row r="2" spans="1:3">
      <c r="B2" t="s" s="2">
        <v>2</v>
      </c>
      <c r="C2" t="s" s="2">
        <v>66</v>
      </c>
    </row>
    <row r="3" spans="1:3">
      <c r="A3" t="s" s="3">
        <v>154</v>
      </c>
    </row>
    <row r="4" spans="1:3">
      <c r="A4" t="s" s="4">
        <v>434</v>
      </c>
      <c r="B4" t="s" s="4">
        <v>435</v>
      </c>
      <c r="C4" t="s" s="4">
        <v>436</v>
      </c>
    </row>
    <row r="5" spans="1:3">
      <c r="A5" t="s" s="4">
        <v>437</v>
      </c>
      <c r="B5" t="n" s="7">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19"/>
  </cols>
  <sheetData>
    <row r="1" spans="1:4">
      <c r="A1" t="s" s="1">
        <v>438</v>
      </c>
      <c r="B1" t="s" s="2">
        <v>1</v>
      </c>
    </row>
    <row r="2" spans="1:4">
      <c r="B2" t="s" s="2">
        <v>439</v>
      </c>
      <c r="C2" t="s" s="2">
        <v>245</v>
      </c>
      <c r="D2" t="s" s="2">
        <v>440</v>
      </c>
    </row>
    <row r="3" spans="1:4">
      <c r="A3" t="s" s="3">
        <v>156</v>
      </c>
    </row>
    <row r="4" spans="1:4">
      <c r="A4" t="s" s="4">
        <v>441</v>
      </c>
      <c r="B4" t="n" s="5">
        <v>176</v>
      </c>
      <c r="D4" t="n" s="5">
        <v>169</v>
      </c>
    </row>
    <row r="5" spans="1:4">
      <c r="A5" t="s" s="4">
        <v>442</v>
      </c>
    </row>
    <row r="6" spans="1:4">
      <c r="A6" t="s" s="3">
        <v>156</v>
      </c>
    </row>
    <row r="7" spans="1:4">
      <c r="A7" t="s" s="4">
        <v>441</v>
      </c>
      <c r="B7" t="n" s="5">
        <v>1</v>
      </c>
    </row>
    <row r="8" spans="1:4">
      <c r="A8" t="s" s="4">
        <v>443</v>
      </c>
      <c r="B8" t="n" s="5">
        <v>1</v>
      </c>
    </row>
    <row r="9" spans="1:4">
      <c r="A9" t="s" s="4">
        <v>444</v>
      </c>
    </row>
    <row r="10" spans="1:4">
      <c r="A10" t="s" s="3">
        <v>156</v>
      </c>
    </row>
    <row r="11" spans="1:4">
      <c r="A11" t="s" s="4">
        <v>445</v>
      </c>
      <c r="B11" t="n" s="11">
        <v>0.1</v>
      </c>
      <c r="C11" t="n" s="11">
        <v>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46</v>
      </c>
      <c r="B1" t="s" s="2">
        <v>1</v>
      </c>
    </row>
    <row r="2" spans="1:3">
      <c r="B2" t="s" s="2">
        <v>2</v>
      </c>
      <c r="C2" t="s" s="2">
        <v>66</v>
      </c>
    </row>
    <row r="3" spans="1:3">
      <c r="A3" t="s" s="3">
        <v>158</v>
      </c>
    </row>
    <row r="4" spans="1:3">
      <c r="A4" t="s" s="4">
        <v>82</v>
      </c>
      <c r="B4" t="n" s="7">
        <v>2271</v>
      </c>
      <c r="C4" t="n" s="7">
        <v>1409</v>
      </c>
    </row>
    <row r="5" spans="1:3">
      <c r="A5" t="s" s="4">
        <v>447</v>
      </c>
      <c r="C5" t="n" s="5">
        <v>-1443</v>
      </c>
    </row>
    <row r="6" spans="1:3">
      <c r="A6" t="s" s="4">
        <v>448</v>
      </c>
      <c r="B6" t="n" s="7">
        <v>2271</v>
      </c>
      <c r="C6" t="n" s="7">
        <v>-34</v>
      </c>
    </row>
    <row r="7" spans="1:3">
      <c r="A7" t="s" s="4">
        <v>449</v>
      </c>
      <c r="B7" t="n" s="5">
        <v>25865000</v>
      </c>
      <c r="C7" t="n" s="5">
        <v>19149000</v>
      </c>
    </row>
    <row r="8" spans="1:3">
      <c r="A8" t="s" s="4">
        <v>450</v>
      </c>
      <c r="B8" t="n" s="5">
        <v>1108000</v>
      </c>
    </row>
    <row r="9" spans="1:3">
      <c r="A9" t="s" s="4">
        <v>451</v>
      </c>
      <c r="B9" t="n" s="5">
        <v>26973000</v>
      </c>
      <c r="C9" t="n" s="5">
        <v>19149000</v>
      </c>
    </row>
    <row r="10" spans="1:3">
      <c r="A10" t="s" s="4">
        <v>452</v>
      </c>
      <c r="B10" t="n" s="9">
        <v>0.09</v>
      </c>
      <c r="C10" t="n" s="7">
        <v>0</v>
      </c>
    </row>
    <row r="11" spans="1:3">
      <c r="A11" t="s" s="4">
        <v>453</v>
      </c>
      <c r="B11" t="n" s="9">
        <v>0.08</v>
      </c>
      <c r="C11" t="n" s="7">
        <v>0</v>
      </c>
    </row>
    <row r="12" spans="1:3">
      <c r="A12" t="s" s="4">
        <v>454</v>
      </c>
      <c r="B12" t="n" s="5">
        <v>244613</v>
      </c>
      <c r="C12" t="n" s="5">
        <v>8489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67"/>
    <col customWidth="1" max="2" min="2" width="14"/>
  </cols>
  <sheetData>
    <row r="1" spans="1:2">
      <c r="A1" t="s" s="1">
        <v>455</v>
      </c>
      <c r="B1" t="s" s="2">
        <v>456</v>
      </c>
    </row>
    <row r="2" spans="1:2">
      <c r="A2" t="s" s="3">
        <v>160</v>
      </c>
    </row>
    <row r="3" spans="1:2">
      <c r="A3" t="s" s="4">
        <v>457</v>
      </c>
      <c r="B3" t="n" s="7">
        <v>172000000</v>
      </c>
    </row>
    <row r="4" spans="1:2">
      <c r="A4" t="s" s="4">
        <v>458</v>
      </c>
    </row>
    <row r="5" spans="1:2">
      <c r="A5" t="s" s="3">
        <v>160</v>
      </c>
    </row>
    <row r="6" spans="1:2">
      <c r="A6" t="s" s="4">
        <v>312</v>
      </c>
      <c r="B6" t="n" s="7">
        <v>200000000</v>
      </c>
    </row>
    <row r="7" spans="1:2">
      <c r="A7" t="s" s="4">
        <v>459</v>
      </c>
      <c r="B7" t="s" s="4">
        <v>460</v>
      </c>
    </row>
    <row r="8" spans="1:2">
      <c r="A8" t="s" s="4">
        <v>461</v>
      </c>
      <c r="B8" t="n" s="7">
        <v>500000</v>
      </c>
    </row>
    <row r="9" spans="1:2">
      <c r="A9" t="s" s="4">
        <v>462</v>
      </c>
    </row>
    <row r="10" spans="1:2">
      <c r="A10" t="s" s="3">
        <v>160</v>
      </c>
    </row>
    <row r="11" spans="1:2">
      <c r="A11" t="s" s="4">
        <v>463</v>
      </c>
      <c r="B11" t="n" s="10">
        <v>5.25</v>
      </c>
    </row>
    <row r="12" spans="1:2">
      <c r="A12" t="s" s="4">
        <v>464</v>
      </c>
      <c r="B12" t="n" s="5">
        <v>4</v>
      </c>
    </row>
    <row r="13" spans="1:2">
      <c r="A13" t="s" s="4">
        <v>465</v>
      </c>
    </row>
    <row r="14" spans="1:2">
      <c r="A14" t="s" s="3">
        <v>160</v>
      </c>
    </row>
    <row r="15" spans="1:2">
      <c r="A15" t="s" s="4">
        <v>326</v>
      </c>
      <c r="B15" t="s" s="4">
        <v>293</v>
      </c>
    </row>
    <row r="16" spans="1:2">
      <c r="A16" t="s" s="4">
        <v>290</v>
      </c>
      <c r="B16" t="s" s="4">
        <v>466</v>
      </c>
    </row>
    <row r="17" spans="1:2">
      <c r="A17" t="s" s="4">
        <v>467</v>
      </c>
    </row>
    <row r="18" spans="1:2">
      <c r="A18" t="s" s="3">
        <v>160</v>
      </c>
    </row>
    <row r="19" spans="1:2">
      <c r="A19" t="s" s="4">
        <v>290</v>
      </c>
      <c r="B19" t="s" s="4">
        <v>468</v>
      </c>
    </row>
    <row r="20" spans="1:2">
      <c r="A20" t="s" s="4">
        <v>469</v>
      </c>
    </row>
    <row r="21" spans="1:2">
      <c r="A21" t="s" s="3">
        <v>160</v>
      </c>
    </row>
    <row r="22" spans="1:2">
      <c r="A22" t="s" s="4">
        <v>290</v>
      </c>
      <c r="B22" t="s" s="4">
        <v>291</v>
      </c>
    </row>
    <row r="23" spans="1:2">
      <c r="A23" t="s" s="4">
        <v>470</v>
      </c>
    </row>
    <row r="24" spans="1:2">
      <c r="A24" t="s" s="3">
        <v>160</v>
      </c>
    </row>
    <row r="25" spans="1:2">
      <c r="A25" t="s" s="4">
        <v>290</v>
      </c>
      <c r="B25" t="s" s="4">
        <v>293</v>
      </c>
    </row>
    <row r="26" spans="1:2">
      <c r="A26" t="s" s="4">
        <v>471</v>
      </c>
    </row>
    <row r="27" spans="1:2">
      <c r="A27" t="s" s="3">
        <v>160</v>
      </c>
    </row>
    <row r="28" spans="1:2">
      <c r="A28" t="s" s="4">
        <v>304</v>
      </c>
      <c r="B28" t="n" s="7">
        <v>57000000</v>
      </c>
    </row>
    <row r="29" spans="1:2">
      <c r="A29" t="s" s="4">
        <v>301</v>
      </c>
      <c r="B29" t="n" s="7">
        <v>125000000</v>
      </c>
    </row>
    <row r="30" spans="1:2">
      <c r="A30" t="s" s="4">
        <v>302</v>
      </c>
      <c r="B30" t="s" s="4">
        <v>307</v>
      </c>
    </row>
    <row r="31" spans="1:2">
      <c r="A31" t="s" s="4">
        <v>472</v>
      </c>
    </row>
    <row r="32" spans="1:2">
      <c r="A32" t="s" s="3">
        <v>160</v>
      </c>
    </row>
    <row r="33" spans="1:2">
      <c r="A33" t="s" s="4">
        <v>473</v>
      </c>
      <c r="B33" t="n" s="5">
        <v>1</v>
      </c>
    </row>
    <row r="34" spans="1:2">
      <c r="A34" t="s" s="4">
        <v>474</v>
      </c>
    </row>
    <row r="35" spans="1:2">
      <c r="A35" t="s" s="3">
        <v>160</v>
      </c>
    </row>
    <row r="36" spans="1:2">
      <c r="A36" t="s" s="4">
        <v>290</v>
      </c>
      <c r="B36" t="s" s="4">
        <v>293</v>
      </c>
    </row>
    <row r="37" spans="1:2">
      <c r="A37" t="s" s="4">
        <v>475</v>
      </c>
    </row>
    <row r="38" spans="1:2">
      <c r="A38" t="s" s="3">
        <v>160</v>
      </c>
    </row>
    <row r="39" spans="1:2">
      <c r="A39" t="s" s="4">
        <v>290</v>
      </c>
      <c r="B39" t="s" s="4">
        <v>327</v>
      </c>
    </row>
    <row r="40" spans="1:2">
      <c r="A40" t="s" s="4">
        <v>476</v>
      </c>
    </row>
    <row r="41" spans="1:2">
      <c r="A41" t="s" s="3">
        <v>160</v>
      </c>
    </row>
    <row r="42" spans="1:2">
      <c r="A42" t="s" s="4">
        <v>290</v>
      </c>
      <c r="B42" t="s" s="4">
        <v>367</v>
      </c>
    </row>
    <row r="43" spans="1:2">
      <c r="A43" t="s" s="4">
        <v>477</v>
      </c>
    </row>
    <row r="44" spans="1:2">
      <c r="A44" t="s" s="3">
        <v>160</v>
      </c>
    </row>
    <row r="45" spans="1:2">
      <c r="A45" t="s" s="4">
        <v>290</v>
      </c>
      <c r="B45" t="s" s="4">
        <v>307</v>
      </c>
    </row>
    <row r="46" spans="1:2">
      <c r="A46" t="s" s="4">
        <v>478</v>
      </c>
    </row>
    <row r="47" spans="1:2">
      <c r="A47" t="s" s="3">
        <v>160</v>
      </c>
    </row>
    <row r="48" spans="1:2">
      <c r="A48" t="s" s="4">
        <v>290</v>
      </c>
      <c r="B48" t="s" s="4">
        <v>291</v>
      </c>
    </row>
    <row r="49" spans="1:2">
      <c r="A49" t="s" s="4">
        <v>479</v>
      </c>
    </row>
    <row r="50" spans="1:2">
      <c r="A50" t="s" s="3">
        <v>160</v>
      </c>
    </row>
    <row r="51" spans="1:2">
      <c r="A51" t="s" s="4">
        <v>290</v>
      </c>
      <c r="B51" t="s" s="4">
        <v>293</v>
      </c>
    </row>
    <row r="52" spans="1:2">
      <c r="A52" t="s" s="4">
        <v>480</v>
      </c>
    </row>
    <row r="53" spans="1:2">
      <c r="A53" t="s" s="3">
        <v>160</v>
      </c>
    </row>
    <row r="54" spans="1:2">
      <c r="A54" t="s" s="4">
        <v>481</v>
      </c>
      <c r="B54" t="n" s="5">
        <v>25</v>
      </c>
    </row>
    <row r="55" spans="1:2">
      <c r="A55" t="s" s="4">
        <v>482</v>
      </c>
      <c r="B55" t="n" s="7">
        <v>14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5</v>
      </c>
      <c r="B1" t="s" s="2">
        <v>1</v>
      </c>
    </row>
    <row r="2" spans="1:3">
      <c r="B2" t="s" s="2">
        <v>2</v>
      </c>
      <c r="C2" t="s" s="2">
        <v>66</v>
      </c>
    </row>
    <row r="3" spans="1:3">
      <c r="A3" t="s" s="3">
        <v>67</v>
      </c>
    </row>
    <row r="4" spans="1:3">
      <c r="A4" t="s" s="4">
        <v>68</v>
      </c>
      <c r="B4" t="n" s="7">
        <v>96000</v>
      </c>
      <c r="C4" t="n" s="7">
        <v>82497</v>
      </c>
    </row>
    <row r="5" spans="1:3">
      <c r="A5" t="s" s="4">
        <v>69</v>
      </c>
      <c r="B5" t="n" s="5">
        <v>65221</v>
      </c>
      <c r="C5" t="n" s="5">
        <v>55607</v>
      </c>
    </row>
    <row r="6" spans="1:3">
      <c r="A6" t="s" s="4">
        <v>70</v>
      </c>
      <c r="B6" t="n" s="5">
        <v>30779</v>
      </c>
      <c r="C6" t="n" s="5">
        <v>26890</v>
      </c>
    </row>
    <row r="7" spans="1:3">
      <c r="A7" t="s" s="3">
        <v>71</v>
      </c>
    </row>
    <row r="8" spans="1:3">
      <c r="A8" t="s" s="4">
        <v>72</v>
      </c>
      <c r="B8" t="n" s="5">
        <v>25053</v>
      </c>
      <c r="C8" t="n" s="5">
        <v>21497</v>
      </c>
    </row>
    <row r="9" spans="1:3">
      <c r="A9" t="s" s="4">
        <v>73</v>
      </c>
      <c r="B9" t="n" s="5">
        <v>891</v>
      </c>
    </row>
    <row r="10" spans="1:3">
      <c r="A10" t="s" s="4">
        <v>74</v>
      </c>
      <c r="B10" t="n" s="5">
        <v>25944</v>
      </c>
      <c r="C10" t="n" s="5">
        <v>21497</v>
      </c>
    </row>
    <row r="11" spans="1:3">
      <c r="A11" t="s" s="4">
        <v>75</v>
      </c>
      <c r="B11" t="n" s="5">
        <v>4835</v>
      </c>
      <c r="C11" t="n" s="5">
        <v>5393</v>
      </c>
    </row>
    <row r="12" spans="1:3">
      <c r="A12" t="s" s="4">
        <v>76</v>
      </c>
      <c r="B12" t="n" s="5">
        <v>791</v>
      </c>
      <c r="C12" t="n" s="5">
        <v>2757</v>
      </c>
    </row>
    <row r="13" spans="1:3">
      <c r="A13" t="s" s="4">
        <v>77</v>
      </c>
      <c r="C13" t="n" s="5">
        <v>18</v>
      </c>
    </row>
    <row r="14" spans="1:3">
      <c r="A14" t="s" s="4">
        <v>78</v>
      </c>
      <c r="B14" t="n" s="5">
        <v>4044</v>
      </c>
      <c r="C14" t="n" s="5">
        <v>2654</v>
      </c>
    </row>
    <row r="15" spans="1:3">
      <c r="A15" t="s" s="4">
        <v>79</v>
      </c>
      <c r="B15" t="n" s="5">
        <v>1773</v>
      </c>
      <c r="C15" t="n" s="5">
        <v>1241</v>
      </c>
    </row>
    <row r="16" spans="1:3">
      <c r="A16" t="s" s="4">
        <v>80</v>
      </c>
      <c r="B16" t="n" s="5">
        <v>2271</v>
      </c>
      <c r="C16" t="n" s="5">
        <v>1413</v>
      </c>
    </row>
    <row r="17" spans="1:3">
      <c r="A17" t="s" s="4">
        <v>81</v>
      </c>
      <c r="C17" t="n" s="5">
        <v>4</v>
      </c>
    </row>
    <row r="18" spans="1:3">
      <c r="A18" t="s" s="4">
        <v>82</v>
      </c>
      <c r="B18" t="n" s="7">
        <v>2271</v>
      </c>
      <c r="C18" t="n" s="7">
        <v>1409</v>
      </c>
    </row>
    <row r="19" spans="1:3">
      <c r="A19" t="s" s="3">
        <v>83</v>
      </c>
    </row>
    <row r="20" spans="1:3">
      <c r="A20" t="s" s="4">
        <v>84</v>
      </c>
      <c r="B20" t="n" s="9">
        <v>0.09</v>
      </c>
      <c r="C20" t="n" s="7">
        <v>0</v>
      </c>
    </row>
    <row r="21" spans="1:3">
      <c r="A21" t="s" s="4">
        <v>85</v>
      </c>
      <c r="B21" t="n" s="9">
        <v>0.08</v>
      </c>
      <c r="C21" t="n" s="7">
        <v>0</v>
      </c>
    </row>
    <row r="22" spans="1:3">
      <c r="A22" t="s" s="3">
        <v>86</v>
      </c>
    </row>
    <row r="23" spans="1:3">
      <c r="A23" t="s" s="4">
        <v>87</v>
      </c>
      <c r="B23" t="n" s="5">
        <v>25865</v>
      </c>
      <c r="C23" t="n" s="5">
        <v>19149</v>
      </c>
    </row>
    <row r="24" spans="1:3">
      <c r="A24" t="s" s="4">
        <v>88</v>
      </c>
      <c r="B24" t="n" s="5">
        <v>26973</v>
      </c>
      <c r="C24" t="n" s="5">
        <v>191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4"/>
    <col customWidth="1" max="6" min="6" width="11"/>
  </cols>
  <sheetData>
    <row r="1" spans="1:6">
      <c r="A1" t="s" s="1">
        <v>89</v>
      </c>
      <c r="B1" t="s" s="2">
        <v>90</v>
      </c>
      <c r="C1" t="s" s="2">
        <v>91</v>
      </c>
      <c r="D1" t="s" s="2">
        <v>92</v>
      </c>
      <c r="E1" t="s" s="2">
        <v>93</v>
      </c>
      <c r="F1" t="s" s="2">
        <v>94</v>
      </c>
    </row>
    <row r="2" spans="1:6">
      <c r="A2" t="s" s="4">
        <v>95</v>
      </c>
      <c r="B2" t="n" s="7">
        <v>2</v>
      </c>
      <c r="C2" t="n" s="7">
        <v>78834</v>
      </c>
      <c r="D2" t="n" s="7">
        <v>1652</v>
      </c>
      <c r="E2" t="n" s="7">
        <v>4087</v>
      </c>
      <c r="F2" t="n" s="7">
        <v>84575</v>
      </c>
    </row>
    <row r="3" spans="1:6">
      <c r="A3" t="s" s="4">
        <v>96</v>
      </c>
      <c r="B3" t="n" s="5">
        <v>18929</v>
      </c>
    </row>
    <row r="4" spans="1:6">
      <c r="A4" t="s" s="3">
        <v>97</v>
      </c>
    </row>
    <row r="5" spans="1:6">
      <c r="A5" t="s" s="4">
        <v>80</v>
      </c>
      <c r="D5" t="n" s="5">
        <v>1409</v>
      </c>
      <c r="E5" t="n" s="5">
        <v>4</v>
      </c>
      <c r="F5" t="n" s="5">
        <v>1413</v>
      </c>
    </row>
    <row r="6" spans="1:6">
      <c r="A6" t="s" s="4">
        <v>98</v>
      </c>
      <c r="C6" t="n" s="5">
        <v>-39648</v>
      </c>
      <c r="D6" t="n" s="5">
        <v>-1652</v>
      </c>
      <c r="F6" t="n" s="5">
        <v>-41300</v>
      </c>
    </row>
    <row r="7" spans="1:6">
      <c r="A7" t="s" s="4">
        <v>99</v>
      </c>
      <c r="C7" t="n" s="5">
        <v>4091</v>
      </c>
      <c r="E7" t="n" s="7">
        <v>-4091</v>
      </c>
    </row>
    <row r="8" spans="1:6">
      <c r="A8" t="s" s="4">
        <v>100</v>
      </c>
      <c r="B8" t="n" s="5">
        <v>1000</v>
      </c>
    </row>
    <row r="9" spans="1:6">
      <c r="A9" t="s" s="4">
        <v>101</v>
      </c>
      <c r="C9" t="n" s="5">
        <v>442</v>
      </c>
      <c r="F9" t="n" s="5">
        <v>442</v>
      </c>
    </row>
    <row r="10" spans="1:6">
      <c r="A10" t="s" s="4">
        <v>102</v>
      </c>
      <c r="B10" t="n" s="7">
        <v>2</v>
      </c>
      <c r="C10" t="n" s="5">
        <v>43719</v>
      </c>
      <c r="D10" t="n" s="5">
        <v>1409</v>
      </c>
      <c r="F10" t="n" s="5">
        <v>45130</v>
      </c>
    </row>
    <row r="11" spans="1:6">
      <c r="A11" t="s" s="4">
        <v>103</v>
      </c>
      <c r="B11" t="n" s="5">
        <v>19929</v>
      </c>
    </row>
    <row r="12" spans="1:6">
      <c r="A12" t="s" s="4">
        <v>104</v>
      </c>
      <c r="B12" t="n" s="7">
        <v>3</v>
      </c>
      <c r="C12" t="n" s="5">
        <v>128693</v>
      </c>
      <c r="D12" t="n" s="5">
        <v>13726</v>
      </c>
      <c r="F12" t="n" s="5">
        <v>142422</v>
      </c>
    </row>
    <row r="13" spans="1:6">
      <c r="A13" t="s" s="4">
        <v>105</v>
      </c>
      <c r="B13" t="n" s="5">
        <v>25824</v>
      </c>
    </row>
    <row r="14" spans="1:6">
      <c r="A14" t="s" s="3">
        <v>97</v>
      </c>
    </row>
    <row r="15" spans="1:6">
      <c r="A15" t="s" s="4">
        <v>80</v>
      </c>
      <c r="D15" t="n" s="5">
        <v>2271</v>
      </c>
      <c r="F15" t="n" s="5">
        <v>2271</v>
      </c>
    </row>
    <row r="16" spans="1:6">
      <c r="A16" t="s" s="4">
        <v>106</v>
      </c>
      <c r="C16" t="n" s="5">
        <v>1224</v>
      </c>
      <c r="F16" t="n" s="5">
        <v>1224</v>
      </c>
    </row>
    <row r="17" spans="1:6">
      <c r="A17" t="s" s="4">
        <v>107</v>
      </c>
      <c r="B17" t="n" s="5">
        <v>273</v>
      </c>
    </row>
    <row r="18" spans="1:6">
      <c r="A18" t="s" s="4">
        <v>108</v>
      </c>
      <c r="C18" t="n" s="5">
        <v>2111</v>
      </c>
      <c r="F18" t="n" s="5">
        <v>2111</v>
      </c>
    </row>
    <row r="19" spans="1:6">
      <c r="A19" t="s" s="4">
        <v>101</v>
      </c>
      <c r="C19" t="n" s="5">
        <v>653</v>
      </c>
      <c r="F19" t="n" s="5">
        <v>653</v>
      </c>
    </row>
    <row r="20" spans="1:6">
      <c r="A20" t="s" s="4">
        <v>109</v>
      </c>
      <c r="B20" t="n" s="7">
        <v>3</v>
      </c>
      <c r="C20" t="n" s="7">
        <v>132681</v>
      </c>
      <c r="D20" t="n" s="7">
        <v>15997</v>
      </c>
      <c r="F20" t="n" s="7">
        <v>148681</v>
      </c>
    </row>
    <row r="21" spans="1:6">
      <c r="A21" t="s" s="4">
        <v>110</v>
      </c>
      <c r="B21" t="n" s="5">
        <v>260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1</v>
      </c>
      <c r="B1" t="s" s="2">
        <v>1</v>
      </c>
    </row>
    <row r="2" spans="1:3">
      <c r="B2" t="s" s="2">
        <v>2</v>
      </c>
      <c r="C2" t="s" s="2">
        <v>66</v>
      </c>
    </row>
    <row r="3" spans="1:3">
      <c r="A3" t="s" s="3">
        <v>112</v>
      </c>
    </row>
    <row r="4" spans="1:3">
      <c r="A4" t="s" s="4">
        <v>80</v>
      </c>
      <c r="B4" t="n" s="7">
        <v>2271</v>
      </c>
      <c r="C4" t="n" s="7">
        <v>1413</v>
      </c>
    </row>
    <row r="5" spans="1:3">
      <c r="A5" t="s" s="3">
        <v>113</v>
      </c>
    </row>
    <row r="6" spans="1:3">
      <c r="A6" t="s" s="4">
        <v>114</v>
      </c>
      <c r="B6" t="n" s="5">
        <v>2008</v>
      </c>
      <c r="C6" t="n" s="5">
        <v>1400</v>
      </c>
    </row>
    <row r="7" spans="1:3">
      <c r="A7" t="s" s="4">
        <v>115</v>
      </c>
      <c r="B7" t="n" s="5">
        <v>653</v>
      </c>
      <c r="C7" t="n" s="5">
        <v>442</v>
      </c>
    </row>
    <row r="8" spans="1:3">
      <c r="A8" t="s" s="4">
        <v>108</v>
      </c>
      <c r="B8" t="n" s="5">
        <v>-2111</v>
      </c>
    </row>
    <row r="9" spans="1:3">
      <c r="A9" t="s" s="4">
        <v>116</v>
      </c>
      <c r="B9" t="n" s="5">
        <v>629</v>
      </c>
      <c r="C9" t="n" s="5">
        <v>658</v>
      </c>
    </row>
    <row r="10" spans="1:3">
      <c r="A10" t="s" s="4">
        <v>117</v>
      </c>
      <c r="B10" t="n" s="5">
        <v>69</v>
      </c>
      <c r="C10" t="n" s="5">
        <v>194</v>
      </c>
    </row>
    <row r="11" spans="1:3">
      <c r="A11" t="s" s="4">
        <v>118</v>
      </c>
      <c r="B11" t="n" s="5">
        <v>11</v>
      </c>
      <c r="C11" t="n" s="5">
        <v>62</v>
      </c>
    </row>
    <row r="12" spans="1:3">
      <c r="A12" t="s" s="4">
        <v>119</v>
      </c>
      <c r="B12" t="n" s="5">
        <v>-19</v>
      </c>
      <c r="C12" t="n" s="5">
        <v>-48</v>
      </c>
    </row>
    <row r="13" spans="1:3">
      <c r="A13" t="s" s="4">
        <v>43</v>
      </c>
      <c r="B13" t="n" s="5">
        <v>154</v>
      </c>
      <c r="C13" t="n" s="5">
        <v>381</v>
      </c>
    </row>
    <row r="14" spans="1:3">
      <c r="A14" t="s" s="3">
        <v>120</v>
      </c>
    </row>
    <row r="15" spans="1:3">
      <c r="A15" t="s" s="4">
        <v>28</v>
      </c>
      <c r="B15" t="n" s="5">
        <v>861</v>
      </c>
      <c r="C15" t="n" s="5">
        <v>98</v>
      </c>
    </row>
    <row r="16" spans="1:3">
      <c r="A16" t="s" s="4">
        <v>29</v>
      </c>
      <c r="B16" t="n" s="5">
        <v>-7103</v>
      </c>
      <c r="C16" t="n" s="5">
        <v>-7563</v>
      </c>
    </row>
    <row r="17" spans="1:3">
      <c r="A17" t="s" s="4">
        <v>30</v>
      </c>
      <c r="B17" t="n" s="5">
        <v>3121</v>
      </c>
      <c r="C17" t="n" s="5">
        <v>-1931</v>
      </c>
    </row>
    <row r="18" spans="1:3">
      <c r="A18" t="s" s="4">
        <v>35</v>
      </c>
      <c r="B18" t="n" s="5">
        <v>-235</v>
      </c>
      <c r="C18" t="n" s="5">
        <v>191</v>
      </c>
    </row>
    <row r="19" spans="1:3">
      <c r="A19" t="s" s="4">
        <v>39</v>
      </c>
      <c r="B19" t="n" s="5">
        <v>4318</v>
      </c>
      <c r="C19" t="n" s="5">
        <v>4830</v>
      </c>
    </row>
    <row r="20" spans="1:3">
      <c r="A20" t="s" s="4">
        <v>40</v>
      </c>
      <c r="B20" t="n" s="5">
        <v>-591</v>
      </c>
      <c r="C20" t="n" s="5">
        <v>-547</v>
      </c>
    </row>
    <row r="21" spans="1:3">
      <c r="A21" t="s" s="4">
        <v>45</v>
      </c>
      <c r="B21" t="n" s="5">
        <v>1202</v>
      </c>
      <c r="C21" t="n" s="5">
        <v>-249</v>
      </c>
    </row>
    <row r="22" spans="1:3">
      <c r="A22" t="s" s="4">
        <v>121</v>
      </c>
      <c r="B22" t="n" s="5">
        <v>5238</v>
      </c>
      <c r="C22" t="n" s="5">
        <v>-669</v>
      </c>
    </row>
    <row r="23" spans="1:3">
      <c r="A23" t="s" s="3">
        <v>122</v>
      </c>
    </row>
    <row r="24" spans="1:3">
      <c r="A24" t="s" s="4">
        <v>123</v>
      </c>
      <c r="B24" t="n" s="5">
        <v>-7085</v>
      </c>
      <c r="C24" t="n" s="5">
        <v>-1803</v>
      </c>
    </row>
    <row r="25" spans="1:3">
      <c r="A25" t="s" s="4">
        <v>124</v>
      </c>
      <c r="B25" t="n" s="5">
        <v>-7085</v>
      </c>
      <c r="C25" t="n" s="5">
        <v>-1803</v>
      </c>
    </row>
    <row r="26" spans="1:3">
      <c r="A26" t="s" s="3">
        <v>125</v>
      </c>
    </row>
    <row r="27" spans="1:3">
      <c r="A27" t="s" s="4">
        <v>126</v>
      </c>
      <c r="B27" t="n" s="5">
        <v>10900</v>
      </c>
      <c r="C27" t="n" s="5">
        <v>13970</v>
      </c>
    </row>
    <row r="28" spans="1:3">
      <c r="A28" t="s" s="4">
        <v>127</v>
      </c>
      <c r="C28" t="n" s="5">
        <v>30750</v>
      </c>
    </row>
    <row r="29" spans="1:3">
      <c r="A29" t="s" s="4">
        <v>128</v>
      </c>
      <c r="B29" t="n" s="5">
        <v>-477</v>
      </c>
      <c r="C29" t="n" s="5">
        <v>-269</v>
      </c>
    </row>
    <row r="30" spans="1:3">
      <c r="A30" t="s" s="4">
        <v>129</v>
      </c>
      <c r="B30" t="n" s="5">
        <v>-439</v>
      </c>
      <c r="C30" t="n" s="5">
        <v>-682</v>
      </c>
    </row>
    <row r="31" spans="1:3">
      <c r="A31" t="s" s="4">
        <v>130</v>
      </c>
      <c r="B31" t="n" s="5">
        <v>2111</v>
      </c>
    </row>
    <row r="32" spans="1:3">
      <c r="A32" t="s" s="4">
        <v>131</v>
      </c>
      <c r="B32" t="n" s="5">
        <v>1224</v>
      </c>
    </row>
    <row r="33" spans="1:3">
      <c r="A33" t="s" s="4">
        <v>132</v>
      </c>
      <c r="C33" t="n" s="5">
        <v>-41300</v>
      </c>
    </row>
    <row r="34" spans="1:3">
      <c r="A34" t="s" s="4">
        <v>133</v>
      </c>
      <c r="B34" t="n" s="5">
        <v>13319</v>
      </c>
      <c r="C34" t="n" s="5">
        <v>2469</v>
      </c>
    </row>
    <row r="35" spans="1:3">
      <c r="A35" t="s" s="4">
        <v>134</v>
      </c>
      <c r="B35" t="n" s="5">
        <v>11472</v>
      </c>
      <c r="C35" t="n" s="5">
        <v>-3</v>
      </c>
    </row>
    <row r="36" spans="1:3">
      <c r="A36" t="s" s="4">
        <v>135</v>
      </c>
      <c r="B36" t="n" s="5">
        <v>1448</v>
      </c>
      <c r="C36" t="n" s="5">
        <v>1118</v>
      </c>
    </row>
    <row r="37" spans="1:3">
      <c r="A37" t="s" s="4">
        <v>136</v>
      </c>
      <c r="B37" t="n" s="5">
        <v>12920</v>
      </c>
      <c r="C37" t="n" s="5">
        <v>1115</v>
      </c>
    </row>
    <row r="38" spans="1:3">
      <c r="A38" t="s" s="3">
        <v>137</v>
      </c>
    </row>
    <row r="39" spans="1:3">
      <c r="A39" t="s" s="4">
        <v>138</v>
      </c>
      <c r="B39" t="n" s="5">
        <v>124</v>
      </c>
      <c r="C39" t="n" s="5">
        <v>1123</v>
      </c>
    </row>
    <row r="40" spans="1:3">
      <c r="A40" t="s" s="4">
        <v>139</v>
      </c>
      <c r="B40" t="n" s="5">
        <v>707</v>
      </c>
      <c r="C40" t="n" s="5">
        <v>2013</v>
      </c>
    </row>
    <row r="41" spans="1:3">
      <c r="A41" t="s" s="3">
        <v>140</v>
      </c>
    </row>
    <row r="42" spans="1:3">
      <c r="A42" t="s" s="4">
        <v>141</v>
      </c>
      <c r="B42" t="n" s="7">
        <v>791</v>
      </c>
      <c r="C42" t="n" s="7">
        <v>2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2</v>
      </c>
      <c r="B1" t="s" s="2">
        <v>1</v>
      </c>
    </row>
    <row r="2" spans="1:2">
      <c r="B2" t="s" s="2">
        <v>2</v>
      </c>
    </row>
    <row r="3" spans="1:2">
      <c r="A3" t="s" s="3">
        <v>142</v>
      </c>
    </row>
    <row r="4" spans="1:2">
      <c r="A4" t="s" s="4">
        <v>142</v>
      </c>
      <c r="B4" t="s"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44</v>
      </c>
      <c r="B1" t="s" s="2">
        <v>1</v>
      </c>
    </row>
    <row r="2" spans="1:2">
      <c r="B2" t="s" s="2">
        <v>2</v>
      </c>
    </row>
    <row r="3" spans="1:2">
      <c r="A3" t="s" s="3">
        <v>144</v>
      </c>
    </row>
    <row r="4" spans="1:2">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46</v>
      </c>
      <c r="B1" t="s" s="2">
        <v>1</v>
      </c>
    </row>
    <row r="2" spans="1:2">
      <c r="B2" t="s" s="2">
        <v>2</v>
      </c>
    </row>
    <row r="3" spans="1:2">
      <c r="A3" t="s" s="3">
        <v>146</v>
      </c>
    </row>
    <row r="4" spans="1:2">
      <c r="A4" t="s" s="4">
        <v>146</v>
      </c>
      <c r="B4" t="s"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DSOLIDATED STATEME</vt:lpstr>
      <vt:lpstr>Description of the Company and </vt:lpstr>
      <vt:lpstr>Summary of Significant Accounti</vt:lpstr>
      <vt:lpstr>Intangible Assets, Net</vt:lpstr>
      <vt:lpstr>Revolving Credit Facilities and</vt:lpstr>
      <vt:lpstr>Stock-Based Compensation</vt:lpstr>
      <vt:lpstr>Commitments and Contingencies</vt:lpstr>
      <vt:lpstr>Income Taxes</vt:lpstr>
      <vt:lpstr>Related Party Transactions</vt:lpstr>
      <vt:lpstr>Earnings Per Share</vt:lpstr>
      <vt:lpstr>Subsequent Events</vt:lpstr>
      <vt:lpstr>Summary of Significant Accoun17</vt:lpstr>
      <vt:lpstr>Intangible Assets, Net (Tables)</vt:lpstr>
      <vt:lpstr>Revolving Credit Facilities a19</vt:lpstr>
      <vt:lpstr>Stock-Based Compensation (Table</vt:lpstr>
      <vt:lpstr>Earnings Per Share (Tables)</vt:lpstr>
      <vt:lpstr>Description of the Company an22</vt:lpstr>
      <vt:lpstr>Summary of Significant Accoun23</vt:lpstr>
      <vt:lpstr>Intangible Assets, Net (Details</vt:lpstr>
      <vt:lpstr>Revolving Credit Facilities a25</vt:lpstr>
      <vt:lpstr>Revolving Credit Facilities a26</vt:lpstr>
      <vt:lpstr>Stock-Based Compensation (Detai</vt:lpstr>
      <vt:lpstr>Stock-Based Compensation (Det28</vt:lpstr>
      <vt:lpstr>Stock-Based Compensation (Det29</vt:lpstr>
      <vt:lpstr>Income Taxes (Details)</vt:lpstr>
      <vt:lpstr>Related Party Transactions (Det</vt:lpstr>
      <vt:lpstr>Earnings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7:06:01Z</dcterms:created>
  <dcterms:modified xmlns:dcterms="http://purl.org/dc/terms/" xmlns:xsi="http://www.w3.org/2001/XMLSchema-instance" xsi:type="dcterms:W3CDTF">2015-08-04T17:06:01Z</dcterms:modified>
  <dc:title xmlns:dc="http://purl.org/dc/elements/1.1/">Untitled</dc:title>
  <dc:description xmlns:dc="http://purl.org/dc/elements/1.1/"/>
  <dc:subject xmlns:dc="http://purl.org/dc/elements/1.1/"/>
  <cp:keywords/>
  <cp:category/>
</cp:coreProperties>
</file>